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Basis of presentation" sheetId="6" r:id="rId6"/>
    <s:sheet name="Summary of Significant Accounti" sheetId="7" r:id="rId7"/>
    <s:sheet name="Related Parties" sheetId="8" r:id="rId8"/>
    <s:sheet name="Notes Payable" sheetId="9" r:id="rId9"/>
    <s:sheet name="Commitments and Contingencies" sheetId="10" r:id="rId10"/>
    <s:sheet name="Income Tax" sheetId="11" r:id="rId11"/>
    <s:sheet name="Capital Stock" sheetId="12" r:id="rId12"/>
    <s:sheet name="Subsequent Events" sheetId="13" r:id="rId13"/>
    <s:sheet name="Summary of Significant Accoun14" sheetId="14" r:id="rId14"/>
    <s:sheet name="Related Parties (Tables)" sheetId="15" r:id="rId15"/>
    <s:sheet name="Notes Payable (Tables)" sheetId="16" r:id="rId16"/>
    <s:sheet name="Capital Stock (Tables)" sheetId="17" r:id="rId17"/>
    <s:sheet name="Basis of presentation (Details " sheetId="18" r:id="rId18"/>
    <s:sheet name="Summary of significant accoun19" sheetId="19" r:id="rId19"/>
    <s:sheet name="Related Parties (Details)" sheetId="20" r:id="rId20"/>
    <s:sheet name="Related Parties (Details 1)" sheetId="21" r:id="rId21"/>
    <s:sheet name="Related Parties (Details 2)" sheetId="22" r:id="rId22"/>
    <s:sheet name="Related Parties (Details Narrat" sheetId="23" r:id="rId23"/>
    <s:sheet name="Notes Payable (Details)" sheetId="24" r:id="rId24"/>
    <s:sheet name="Notes Payable (Details 1)" sheetId="25" r:id="rId25"/>
    <s:sheet name="Notes Payable (Details Narrativ" sheetId="26" r:id="rId26"/>
    <s:sheet name="Commitments and contingencies (" sheetId="27" r:id="rId27"/>
    <s:sheet name="Capital stock (Details)" sheetId="28" r:id="rId28"/>
    <s:sheet name="Capital stock (Details 1)" sheetId="29" r:id="rId29"/>
    <s:sheet name="Capital stock (Details Narrativ" sheetId="30" r:id="rId30"/>
  </s:sheets>
  <s:definedNames/>
  <s:calcPr calcId="124519" calcMode="auto" fullCalcOnLoad="1"/>
</s:workbook>
</file>

<file path=xl/sharedStrings.xml><?xml version="1.0" encoding="utf-8"?>
<sst xmlns="http://schemas.openxmlformats.org/spreadsheetml/2006/main" uniqueCount="327">
  <si>
    <t>Document and Entity Information - shares</t>
  </si>
  <si>
    <t>6 Months Ended</t>
  </si>
  <si>
    <t>Jun. 30, 2016</t>
  </si>
  <si>
    <t>Aug. 08, 2016</t>
  </si>
  <si>
    <t>Document And Entity Information</t>
  </si>
  <si>
    <t>Entity Registrant Name</t>
  </si>
  <si>
    <t>AlumiFuel Power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5</t>
  </si>
  <si>
    <t>Assets</t>
  </si>
  <si>
    <t>Cash</t>
  </si>
  <si>
    <t>Deferred debt issuance costs (Note 4)</t>
  </si>
  <si>
    <t xml:space="preserve"> </t>
  </si>
  <si>
    <t>Total current assets</t>
  </si>
  <si>
    <t>Total assets</t>
  </si>
  <si>
    <t>Accounts and notes payable:</t>
  </si>
  <si>
    <t>Accounts payable, related party (Note 3)</t>
  </si>
  <si>
    <t>Accounts payable</t>
  </si>
  <si>
    <t>Derivative liability, convertible notes payable (Note 4)</t>
  </si>
  <si>
    <t>Notes payable, related parties (Note 3)</t>
  </si>
  <si>
    <t>Notes payable, other (Note 4)</t>
  </si>
  <si>
    <t>Convertible notes payable, net of discount of $0 (2016) and $29,554 (2015) (Note 4)</t>
  </si>
  <si>
    <t>Payroll liabilities (Note 5)</t>
  </si>
  <si>
    <t>Accrued expenses</t>
  </si>
  <si>
    <t>Dividends payable (Note 7)</t>
  </si>
  <si>
    <t>Accrued interest payable:</t>
  </si>
  <si>
    <t>Interest payable, convertible notes (Note 4)</t>
  </si>
  <si>
    <t>Interest payable, related party notes (Note 3)</t>
  </si>
  <si>
    <t>Interest payable, notes payable other (Note 4)</t>
  </si>
  <si>
    <t>Total current liabilities</t>
  </si>
  <si>
    <t>Series B preferred stock obligation, net (Note 7)</t>
  </si>
  <si>
    <t>Commitments and contingencies (Note 5)</t>
  </si>
  <si>
    <t>Shareholder's deficit: (Notes 1 &amp; 7)</t>
  </si>
  <si>
    <t>Preferred stock, $.001 par value; unlimited shares authorized</t>
  </si>
  <si>
    <t>Common stock, $.001 par value; unlimited shares authorized, 2,228,481,617 shares issued and outstanding, respectively</t>
  </si>
  <si>
    <t>Additional paid-in capital</t>
  </si>
  <si>
    <t>Accumulated deficit</t>
  </si>
  <si>
    <t>Total shareholders' deficit of the Company</t>
  </si>
  <si>
    <t>Non-controlling interest (Note 1)</t>
  </si>
  <si>
    <t>Total shareholders' deficit</t>
  </si>
  <si>
    <t>Total liabilities and shareholders' deficit</t>
  </si>
  <si>
    <t>Condensed Consolidated Balance Sheets (Parenthetical) - USD ($)</t>
  </si>
  <si>
    <t>Liabilities and Shareholders' Deficit</t>
  </si>
  <si>
    <t>Discount value of convertible notes payable</t>
  </si>
  <si>
    <t>Shareholders' deficit:</t>
  </si>
  <si>
    <t>Preferred stock, par value</t>
  </si>
  <si>
    <t>Common stock, par value</t>
  </si>
  <si>
    <t>Common stock, issued</t>
  </si>
  <si>
    <t>Common stock, outstanding</t>
  </si>
  <si>
    <t>Condensed Consolidated Statements of Operations (Unaudited) - USD ($)</t>
  </si>
  <si>
    <t>3 Months Ended</t>
  </si>
  <si>
    <t>Jun. 30, 2015</t>
  </si>
  <si>
    <t>Condensed Consolidated Statements Of Operations</t>
  </si>
  <si>
    <t>Revenue</t>
  </si>
  <si>
    <t>Selling, general and administrative expenses</t>
  </si>
  <si>
    <t>Management fees related parties (Note 3)</t>
  </si>
  <si>
    <t>General and administrative</t>
  </si>
  <si>
    <t>Total operating costs and expenses</t>
  </si>
  <si>
    <t>Loss from operations</t>
  </si>
  <si>
    <t>Other income expense:</t>
  </si>
  <si>
    <t>Interest expense, amortization of convertible note discount (Note 4)</t>
  </si>
  <si>
    <t>Interest expense (Notes 3 &amp; 4)</t>
  </si>
  <si>
    <t>Fair value adjustment of derivative liabilities (Note 4)</t>
  </si>
  <si>
    <t>Total other expense</t>
  </si>
  <si>
    <t>Loss before income taxes</t>
  </si>
  <si>
    <t>Income tax provision (Note 6)</t>
  </si>
  <si>
    <t>Net loss</t>
  </si>
  <si>
    <t>Net loss attributable to non-controlling interest (Note 1)</t>
  </si>
  <si>
    <t>Net loss attributable to Company</t>
  </si>
  <si>
    <t>Basic and diluted loss per common share</t>
  </si>
  <si>
    <t>Weighted average common shares outstanding (Notes 1 &amp; 7)</t>
  </si>
  <si>
    <t>Consolidated Statements of Cash Flows (Unaudited) - USD ($)</t>
  </si>
  <si>
    <t>Cash flows from operating activities:</t>
  </si>
  <si>
    <t>Adjustments to reconcile net loss to net cash used by operating activities:</t>
  </si>
  <si>
    <t>Stock based compensation (Note 7)</t>
  </si>
  <si>
    <t>Amortization of debt issuance costs (Note 4)</t>
  </si>
  <si>
    <t>Accretion of Series B preferred stock (Note 7)</t>
  </si>
  <si>
    <t>Change in fair value of derivative liability (Note 4)</t>
  </si>
  <si>
    <t>Amortization of discount on debentures payable (Note 4)</t>
  </si>
  <si>
    <t>Changes in operating assets and liabilities:</t>
  </si>
  <si>
    <t>Accounts payable and accrued expenses</t>
  </si>
  <si>
    <t>Related party payables (Note 3)</t>
  </si>
  <si>
    <t>Interest payable</t>
  </si>
  <si>
    <t>Net cash used in operating activities</t>
  </si>
  <si>
    <t>Cash flows from financing activities:</t>
  </si>
  <si>
    <t>Proceeds from convertible notes (Note 4)</t>
  </si>
  <si>
    <t>Proceeds from notes payable, other (Note 4)</t>
  </si>
  <si>
    <t>Proceeds from notes payable, related (Note 3)</t>
  </si>
  <si>
    <t>Payments on notes payable (Note 4)</t>
  </si>
  <si>
    <t>Payments on notes payable, related (Note 3)</t>
  </si>
  <si>
    <t>Payments to placement agents (Note 4)</t>
  </si>
  <si>
    <t>Net cash provided by financing activities</t>
  </si>
  <si>
    <t>Net change in cash and cash equivalents</t>
  </si>
  <si>
    <t>Cash and cash equivalents:</t>
  </si>
  <si>
    <t>Beginning of period</t>
  </si>
  <si>
    <t>End of period</t>
  </si>
  <si>
    <t>Cash paid during the period for:</t>
  </si>
  <si>
    <t>Income taxes</t>
  </si>
  <si>
    <t>Interest</t>
  </si>
  <si>
    <t>Noncash financing transactions:</t>
  </si>
  <si>
    <t>Notes and interest payable converted to stock</t>
  </si>
  <si>
    <t>Reclassification of derivative liabilities upon conversion of convertible debt</t>
  </si>
  <si>
    <t>Basis of presentation</t>
  </si>
  <si>
    <t>Notes to Financial Statements</t>
  </si>
  <si>
    <t>Note 1 - Basis of presentation</t>
  </si>
  <si>
    <t>The
interim unaudited condensed consolidated financial statements presented herein have been prepared pursuant to the rules and regulations
of the Securities and Exchange Commission ("SEC") and for the three month and six month periods ended June 30, 2016 and
2015 include the condensed consolidated financial statements of AlumiFuel Power Corporation (the "Company") and its subsidiaries
HPI Partners, LLC ("HPI"), AlumiFuel Power, Inc. ("API"), AlumiFuel Power Technologies, Inc. ("APTI"),
Novofuel, Inc. ("Novofuel"), and 58% owned subsidiary AlumiFuel Power International, Inc. ("AFPI"). Certain
information and footnote disclosures normally included in unaudited financial statements prepared in accordance with generally
accepted accounting principles have been condensed or omitted pursuant to such rules and regulations. All of the intercompany
accounts have been eliminated in consolidation. The interim unaudited condensed consolidated financial statements should be read
in conjunction with the Company's annual financial statements for the year ended December 31, 2015, notes and accounting policies
thereto included in the Company's Annual Report on Form 10-K. In
the opinion of management, all adjustments (consisting only of normal recurring adjustments) which are necessary to provide a
fair presentation of operating results for the interim periods presented have been made. The results of operations for the periods
presented are not necessarily indicative of the results to be expected for the year. Going
Concern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had no revenue during the six months ended June 30, 2016, and has an accumulated deficit of
$26,006,412 from its inception through that date. These factors raise substantial doubt about the Company's ability to continue
as a going concern. These unaudited condensed consolidated financial statements do not include any adjustments that might be necessary
should the Company be unable to continue as a going concern. Managements plans to address the going concern are discussed in "Item
2. Management's Discussion and Analysis of Financial Condition and Results of Operations" in this filing. Non-Controlling
Interests In
February 2010, the Company formed its subsidiary, AFPI. The total number of AFPI shares outstanding at December 31, 2015 and June
30, 2016 was 68,114,864. The
value of all shares of AFPI held by the Company have been eliminated on consolidation of the financial statements at June 30,
2016 as intercompany accounts. At June 30, 2016 there were 28,511,985 shares held by shareholders other than the Company representing
42% of the outstanding common shares of AFPI as of that date. A non-controlling interest in AFPI that totaled $3,878,558 is included
in the Company's condensed consolidated balance sheet at June 30, 2016. In addition, $32,189 of the net loss of AFPI of $76,897
for the six months ended June 30, 2016 has been attributed to the non-controlling interest of those stockholders.</t>
  </si>
  <si>
    <t>Summary of Significant Accounting Policies</t>
  </si>
  <si>
    <t>Note 2 - Summary of Significant Accounting Polici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s all highly liquid securities
with original maturities of three months or less when acquired to be cash equivalents. Cash equivalents at June 30, 2016 were $-0-. Debt Issue Costs The costs related to the issuance of debt are
capitalized and amortized to interest expense using the straight-line method over the lives of the related debt. The straight-line
method results in amortization that is not materially different from that calculated under the effective interest method. Fair value of financial instruments 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and accounts payable approximate their carrying amounts because of the short maturities of these instruments. 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 and their short maturities. Loss per Common Share Loss per share of common stock is computed based on the weighted
average number of common shares outstanding during the period. Common stock underlying warrants, and convertible promissory notes
are not considered in the calculations of diluted loss per share for the periods ended June 30, 2016 and 2015, as the impact of
the potential common shares, which totaled approximately 14,630,000,000 (June 30, 2016) and 11,786,400 (June 30, 2015), would be
anti-dilutive. Therefore, diluted loss per share presented for the six month periods ended June 30, 2016 and 2015 is equal to basic
loss per share. Accounting for obligations and instruments
potentially settled in the Company's common stock In connection with any obligations and instruments
potentially to be settled in the Company's stock, the Company accounts for the instruments in accordance with ASC Topic 815, "Accounting
for Derivative Financial Instruments Indexed to, and Potentially Settled in a Company's Own Stock" . Derivative Instrument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instruments under the provisions of ASC Topic 815, "Derivatives and Hedging". Recently issued accounting pronouncements Management reviewed accounting pronouncements
issued during the six months ended June 30, 2016, and no pronouncements were adopted.</t>
  </si>
  <si>
    <t>Related Parties</t>
  </si>
  <si>
    <t>Note 3 - Related Parties</t>
  </si>
  <si>
    <t xml:space="preserve">Related Party Accounts Payable The Board of Directors has estimated the value
of management services for the Company at the monthly rate of $8,000 and $2,000 for the president and secretary/treasurer, respectively.
The estimates were determined by comparing the level of effort to the cost of similar labor in the local market and this expense
totaled $60,000 for the six months ended June 30, 2016 and 2015. In addition, beginning October 1, 2010 the Company's president
and treasurer were accruing a montly management fee of $7,500 and $3,500, respectively, for their services as managers of AFPI.
This amount totaled $66,000 for each of the six months ended June 30, 2016 and 2015. As of June 30, 2016 and 2015, the Company
owed $618,540 and $473,942, respectively to its officers for management services. In September 2009, the Company's board directors
authorized a bonus program for the Company's officers related to their efforts raising capital to fund the Company's operations.
Accordingly, the Company's president and secretary are eligible to receive a bonus based on 50% of the traditional "Lehman
Formula" whereby they will receive 2.5% of the total proceeds of the first $1,000,000 in capital raised by the Company, 2.0%
of the next $1,000,000, 1.5% of the next $1,000,000, 1% of the next $1,000,000 and .5% of any proceeds above $4,000,000. The amount
is capped at $150,000 per fiscal year. During the six month periods ended June 30, 2016 and 2015, the Company recorded $0 and $2,507,
respectively to a corporation owned in part by the Company's Secretary under this bonus program. At both June 30, 2016 and 2015
there was $1,915 payable under the bonus plan. In the six month periods ended June 30, 2016
and 2015, APTI paid a management fee of $6,500 per month to a company owned by the Company's officers for services related to its
bookkeeping, accounting and corporate governance functions. For each of the six month periods ended June 30, 2016 and 2015, these
management fees totaled $39,000. As of June 30, 2016 and 2015, the Company owed $86,619 and $18,370, respectively, in accrued fees
and related expenses. The Company rented office space, including
the use of certain office machines, phone systems and long distance fees, from a company owned by its officers at $1,500 per month.
This fee is month-to-month and is based on the amount of space occupied by the Company and includes the use of certain office equipment
and services. Rent expense totaled $9,000 for the six months ended June 30, 2016 and 2015. A total of $8,990 and $0 in rent expense
was accrued but unpaid at June 30, 2016 and 2015, respectively. Accounts payable to related parties consisted
of the following at June 30, 2016:
Management fees, rent and bonus payable to officers and their affiliates $ 739,875
Accrued expenses payable to subsidiary officer 38,090
Total accounts payable, related party $ 777,965 Related Party Notes Payable AlumiFuel Power Corporation The Company issues promissory notes to its
officers, and entities affiliated with its officers, from time-to-time. These notes all bear interest at 8% per annum and are due
on demand. The following table outlines activity related to issuances and payment on these notes for the six months ended June
30, 2016: Notes Payable  Related Parties and
Affiliates:
Principal balance December 31, 2015 $ 32,745
Notes issued during the six months ended June 30, 2016 14,202
Notes repaid during the six months ended June 30, 2016 (1,000 )
Principal balance June 30, 2016 $ 45,947 Total notes and interest payable to related
parties consisted of the following at June 30, 2016 and December 31 2015:
June 30, 2016 December 31, 2015
Notes payable to officers; interest at 8% and due on demand $ 17,797 $ 4,595
Notes payable to affiliates of Company officers; interest at 8% and due on demand 28,150 28,150
Notes payable, related party 45,947 32,745
Interest payable related party 11,217 9,796
Total principal and interest payable, related party $ 57,164 $ 42,541 </t>
  </si>
  <si>
    <t>Notes Payable</t>
  </si>
  <si>
    <t>Note 4 - Notes Payable</t>
  </si>
  <si>
    <t xml:space="preserve">AlumiFuel Power Corporation At June 30, 2016 and December 31, 2015, the
Company owed $151,900 and $97,000, respectively, to the Gulfstream 1998 Irrevocable Trust, at an interest rate of 8% and due on
demand. During the six months ended June 30, 2016, the trust loaned the Company $54,900. There was $11,826 and $6,716 in accrued
interest payable on these notes at June 30, 2016 and December 31, 2015, respectively. At both June 30, 2016 and December 31, 2015,
the Company owed $32,732 with interest payable at 8% and due on demand. There was $12,123 and $10,818 in accrued interest payable
on these notes at June 30, 2016 and December 31, 2015, respectively. At June 30, 2016 and December 31, 2015, the
Company owed $43,086 on a note payable. These notes are due on demand and carry an interest rate of 8%. There was $14,929 and $13,210
in accrued interest payable at June 30, 2016 and December 31, 2015, respectively. At June 30, 2016 and December 31, 2015, the
Company owed $13,000 on a note payable due in 2012. This note carries an interest rate of 8% per annum. As of June 30, 2016 and
December 31, 2015, there was $22,142 and $21,623 in accrued interest payable on this note, respectively. During the year ended December 31, 2010 a note
payable in the amount of $30,000 was issued and repaid leaving an interest balance due of $57. This amount remained unpaid as of
both June 30, 2016 and December 31, 2015. AlumiFuel Power, Inc. AlumiFuel Power, Inc. owes $1,050 in unpaid
interest on notes issued and settled prior to 2016. AlumiFuel Power International, Inc. As of June 30, 2016 and December 31, 2015 there
were $217,130 of notes payable to third parties outstanding. These notes are due on demand with an interest rate of 10% and may
be converted to AFPI common stock if AFPI's common stock begins trading again. These notes are all beyond their maturity date and
are therefore in default. As of June 30, 2016 and December 31, 2015, there was a total of $62,612 and $51,747, respectively, in
interest payable on these notes. HPI Partners, LLC In 2009, various notes issued by HPI were converted to equity. Following
those conversions, $647 in interest remained due and payable, which was outstanding at both June 30, 2016 and December 31, 2015. Notes and interest payable to others consisted
of the following at June 30, 2016 and December 31, 2015:
June 30, 2016 December 31, 2015
Notes payable, non-affiliates; interest at 8% and due on demand $ 240,719 $ 185,819
Notes payable, non-affiliates; interest at 10% and due in March 2014-July 2015 217,130 217,130
Notes payable 457,849 402,949
Interest payable, non-affiliates 125,385 105,868
Total principal and interest payable, other $ 583,234 $ 508,817 Certain of our demand promissory notes contain
provisions for conversion to common stock at market price on the date of conversion. AlumiFuel Power Corporation Convertible
Promissory Notes Convertible Notes and Debentures with Embedded
Derivatives: From time-to-time, the Company issues convertible
promissory notes and debentures with conversion features that we have determined represent an embedded derivative as they are convertible
into a variable number of shares upon conversion. Accordingly, these notes are not considered to be conventional debt under EITF
00-19 and the embedded conversion feature must be bifurcated from the debt host and accounted for as a derivative liability. The
Company believes that the aforementioned embedded derivatives meet the criteria of ASC 815 (formerly SFAS 133 and EITF 00-19),
and should be accounted for separately as derivatives with a corresponding value recorded as a liability. Accordingly, the fair
value of these derivative instruments are recorded as a liability on the consolidated balance sheet with the corresponding amount
recorded as a discount to the notes in the period in which they are issued. Such discount is capitalized and amortized over the
life of the notes. The change in the fair value of the liability for derivative contracts is credited to other income (expense)
in the consolidated statements of operations at the end of each quarter. The face amount of the corresponding notes are stripped
of their conversion feature due to the accounting for the conversion feature as a derivative, which is recorded using the residual
proceeds to the conversion option attributed to the debt. 2009/2010 Convertible Debentures In September 2009 through January 2010 we issued
$435,000 of 6% unsecured convertible debentures in transactions with private investors (the "Debentures"). Of that amount,
$10,000 of these debentures remained unpaid as of June 30, 2016. The beneficial conversion feature (an embedded
derivative) included in the Debentures resulted in an initial debt discount of $435,000 and an initial loss on the valuation of
derivative liabilities of $71,190 for a derivative liability balance of $506,190 at issuance. Among other terms of the offering, the Debentures
were originally due in January 2013, but were extended to December 31, 2013. The Debentures are convertible at a conversion price
equal to 75% of the lowest closing bid price per share of the Company's common stock for the twenty (20) trading days immediately
preceding the date of conversion. At June 30, 2016, the Company revalued the
derivative liability of the remaining outstanding Debentures resulting in a derivative liability balance of $5,253. January 2012 Convertible Notes (More Capital
Notes) In January 2012 we issued two convertible notes
of $25,000 each for a total of $50,000 to J&amp;J Potatoes. These notes were due six months from issuance, carry interest at 10%
per annum and are convertible at $0.0012 per share. The Company has determined that the conversion feature does not represent an
embedded derivative as the conversion price was known and was not variable making it conventional. The Company determined there
was a beneficial conversion feature related to the January 2012 Convertible Notes based on the difference between the conversion
price of $0.0012 and the market price of the Company's common stock on the issue dates and recorded as interest expense $4,167
with an offset to additional paid-in capital. In January 2014, the Company agreed to allow the investor to convert $1,700 of this
note to stock at a discount to market of 50%. Accordingly, 34,000,000 shares were issued at a conversion price of $0.00005 per
share leaving a principal balance due of $48,300 at December 31, 2014. During the year ended December 31, 2015, these notes were
sold to More Capital and the Company agreed to change the conversion terms to reflect a 50% discount to the lowest trading price
of the Company's common stock for the ten day period immediately preceding conversion. This resulted in an initial loss on the
valuation and a corresponding derivative liability expense of $50,715. During the year ended December 31, 2015, More
Capital converted $4,696 in principal on these notes to 93,916,856 shares of common stock at $0.00005 per share and resulting in
a principal balance of $43,604 at December 31, 2015 and June 30, 2016. At June 30, 2016 the Company revalued the derivative
liability balance of the remaining outstanding notes resulting in a derivative liability balance of $47,491. 2014 Asher Convertible Notes In January 2014, the Company entered into a
note agreement with an institutional investor for the issuance of a convertible promissory note in the aggregate amount of $22,500. The 2014 Asher Convertible Note is convertible
at 50% of the average of the lowest three closing bid prices per share of the Company's common stock for the ten (10) trading days
immediately preceding the date of conversion and carries an interest rate of 8% per annum. We received net proceeds from the 2014 Asher
Convertible Note of $20,000 after debt issuance costs of $2,500 paid for lender legal fees. These debt issuance costs were amortized
over the nine month term of the 2014 Asher Convertible Note and as of December 31, 2014, all of these costs had been expensed as
debt issuance costs. The beneficial conversion feature (an embedded
derivative) included in the 2014 Asher Convertible Note resulted in total initial debt discounts of $22,500 and a total initial
loss on the valuation of derivative liabilities of $1,800 for a derivative liability balance of $24,300 total at issuance. During the year ended December 31, 2014, the
holder converted a total of $21,000 in face value of the note to 840,000 shares of our common stock, or $0.025 per share leaving
a balance due on the notes of $1,500 as of December 31, 2015 and June 30, 2016. At June 30, 2016 the Company revalued the derivative
liability balance of the remaining outstanding 2014 Asher Note resulting in a derivative liability balance of $2,619. 2014 CareBourn Notes During the year ended December 31, 2014, an
institutional investor, CareBourn Capital, converted $100,000 in promissory notes due from the Company into a convertible note
due September 30, 2014. In addition, our president, converted $85,000 in fees due him from our subsidiary AFPI into convertible
notes due February 1, 2014 ($50,000) and October 2, 2014 ($35,000), which were acquired by this investor. This investor also loaned
the Company an additional $70,000 that was due August 2014 through July 2015. These notes total $255,000 (together the "2014
CareBourn Notes) bear interest at 8%-12% per annum and are convertible at a conversion price for each share of common stock equal
to 50% of the average of the lowest three closing prices per share of the Company's common stock for the ten (10) trading days
immediately preceding the date of conversion. The beneficial conversion feature (an embedded
derivative) included in the 2014 CareBourn Notes resulted in an initial debt discount of $205,000 and an initial loss on the valuation
of derivative liabilities of $72,950 for a derivative liability balance of $277,950 at issuance. During the years ended December 31, 2014 and
2015, the note holders converted a total of $65,257 in face value of the 2014 CareBourn Notes to 705,027,247 shares of our common
stock, or $0.0009 per share. As a result of these conversions, the Company recorded a decrease to the derivative liability and
as of December 31, 2015 and June 30, 2016 the total face value of the 2014 CareBourn Notes outstanding was $189,753. At June 30, 2016, the Company revalued the
derivative liability balance of the remaining outstanding 2014 CareBourn Notes resulting in a derivative liability balance of $250,254. Bohn Convertible Note In May 2013 we issued a $20,000 8% unsecured
convertible note with a private investor (the "Bohn Convertible Note"). The Bohn Convertible Note was due in November
2013 and is convertible into common stock at a conversion price of 75% of the lowest trading price per share of the Company's common
stock for the ten (10) trading days immediately preceding the date of conversion. The beneficial conversion feature (an embedded
derivative) included in the Bohn Convertible Note resulted in an initial debt discount of $20,000 and an initial loss on the valuation
of derivative liabilities of $11,429 for a derivative liability balance of $31,429 at issuance. The balance of this note was $20,000
at both December 31, 2015 and June 30, 2016. At June 30, 2016 the Company revalued the derivative
liability balance of the remaining outstanding Bohn Convertible Note resulting in a derivative liability balance of $25,015. Wexford Convertible Note In May 2013, we issued a $75,000 convertible
note that remains outstanding to the former landlord of API as part of a settlement agreement with respect to a Judgment by Confession
entered against API. This note was due in May 2014 and carries an interest rate of 8% per annum. This note may be converted at
any time beginning on November 30, 2013 into shares of our common stock at the average of the lowest three (3) Trading Prices for
the common stock during the ten trading days prior to the Conversion Date. As this note is convertible at market, there is no imbedded
derivative and therefore no corresponding derivative liability. WHC Capital Notes During 2014, WHC purchased notes totaling $101,300
from a party note holders and issued new notes in the amount of $45,000 for a total of $146,300 in amounts due (the "WHC 2014
Notes"). The WHC 2014 Notes may be converted at any time at a discount to market of 50% of the lowest closing price per share
of the Company's common stock for the ten (10) trading days immediately preceding the date of conversion as adjusted for splits
and other events. This notes have an interest rate of 8% per annum and are due in March through July 2015. The beneficial conversion feature (an embedded
derivative) included in the WHC 2014 Notes resulted in an initial debt discount of $146,300 and an initial loss on the valuation
of derivative liabilities of $66,901 for a derivative liability balance of $213,201 at issuance. During the years ended December 31, 2014 and
2015, the note holders converted a total of $78,179 in face value and $234 in interest due on the WHC 2014 Notes to 250,944,694
shares of our common stock, or $0.0003 per share. As a result of these transactions, the Company recorded a decrease to the derivative
liability and the total face value of the WHC 2014 Notes outstanding was $68,122 at December 31, 2015 and June 30, 2016. At June 30, 2016 the Company revalued the derivative
liability balance of the remaining outstanding WHC 2014 Notes resulting in a derivative liability balance of $80,045. Schaper Notes In December 2013 we issued a $15,000 8% unsecured
convertible note to a private investor, in January 2014 we issued an additional $10,000 note under the same terms and in July 2015
a third note for $16,500 was issued under the same terms (together the "Schaper Notes"). The Schaper Notes are due in
August and October 2014, and July 2015 and have a conversion price of 50% of the lowest three trading prices per share of the Company's
common stock for the ten (10) trading days immediately preceding the date of conversion. The beneficial conversion feature (an embedded
derivative) included in the Schaper Notes resulted in an initial debt discount of $41,500 and an initial loss on the valuation
of derivative liabilities of $16,320 for a derivative liability balance of $57,820 at issuance. The outstanding balance of these
notes was $41,500 at both December 31, 2015 and June 30, 2016. At June 30, 2016 the Company revalued the derivative
liability balance of the remaining outstanding Schaper Notes resulting in a derivative liability balance of $47,491. LG Funding Notes 2014 In February 2014 we issued a $40,000 8% unsecured
convertible note with a private investor. This note was due on February 15, 2015 and is convertible into common stock at 50% of
the lowest closing bid price for the ten (10) days immediate preceding the date of conversion. In June 2014 we issued an additional
$25,000 note to this same investor with the same terms and conditions (the "LG Convertible Notes") We received net proceeds from the LG Convertible
Note of $61,500 after debt issuance costs of $3,500. These debt issuance costs will be amortized over the terms of the LG Convertible
Notes or such shorter period as the Notes may be outstanding. As of June 30, 2016, $3,000 of these costs had been expensed as debt
issuance costs. The beneficial conversion feature (an embedded
derivative) included in the LG Convertible Notes resulted in an initial debt discount of $65,000 and an initial loss on the valuation
of derivative liabilities of $5,200 for a derivative liability balance of $70,200 at issuance. During the years ended December 31, 2014 and
2015, the note holders converted a total of $43,735 in face value and $3,118 in accrued interest of the LG Funding Notes to 328,252,120
shares of our common stock, or $0.0001 per share. As a result of these transactions, the Company recorded a decrease to the derivative
liability and as of both December 31, 2015 and June 30, 2016 the total face value of the LG Funding Notes outstanding was $21,265. At June 30, 2016 the Company revalued the derivative
liability balance of the remaining outstanding LG Convertible Notes resulting in a derivative liability balance of $25,056. ADAR Convertible Note On June 30, 2013 the Company issued a $25,000
8% unsecured convertible note with a private investor (the "ADAR Convertible Note"). This note is due on February 20,
2015 and is convertible into common stock at 50% of the lowest closing bid price for the ten (10) days immediate preceding the
date of conversion. The beneficial conversion feature (an embedded
derivative) included in the ADAR Convertible Note resulted in an initial debt discount of $25,000 and an initial loss on the valuation
of derivative liabilities of $2,000 for a derivative liability balance of $27,000 at issuance. During the year ended December 31, 2014, the
note holder converted a total of $7,500 in face value of the Adar Convertible Notes to 600,000 shares of our common stock, or $0.0125
per share. As a result of these transactions, the Company recorded a decrease to the derivative liability and as of December 31,
2015 and June 30, 2016, the total face value of the Adar Notes outstanding was $17,500. At June 30, 2016 the Company revalued the derivative
liability balance of the remaining outstanding ADAR Convertible Note resulting in a derivative liability balance of $20,965. Beaufort Notes In November 2014 the Company issued a $16,000
unsecured convertible note with a private investor (the "Beaufort Note"). This note is due in May 2015 and is convertible
into common stock at 50% of the lowest closing bid price for the ten (10) days immediate preceding the date of conversion. In addition,
this investor also purchased $15,100 in promissory notes from the Gulfstream Trust for a total amount of notes outstanding of $31,100,
which is convertible into common stock at 60% of the lowest closing bid price for the ten (10) days immediate preceding the date
of conversion.. The Beaufort Note accrues 5% interest only if it remains unpaid at maturity and only for the amount then owing
at maturity through the payment date. The beneficial conversion feature (an embedded
derivative) included in the Beaufort Notes resulted in an initial debt discount of $31,100 and an initial loss on the valuation
of derivative liabilities of $1,244 for a derivative liability balance of $32,344 at issuance. During the years ended December 31, 2014 and
2015, the note holders converted a total of $15,100 in face value of the LG Funding Notes to 65,023,857 shares of our common stock,
or $0.0002 per share. As a result of these transactions, the Company recorded a decrease to the derivative liability and as of
both December 31, 2015 and June 30, 2016, the total face value of the Beaufort Notes outstanding was $16,000. At June 30, 2016 the Company revalued the derivative
liability balance of the remaining outstanding Beaufort Notes resulting in a derivative liability balance of $16,640. Pure Energy 714 2015 Notes During the quarter ended June 30, 2015, Pure
Energy 714 purchased a note totaling $21,000 in principal and $3,360 in accrued interest from a note holders and we issued a replacement
note in the amount of $24,360; during the quarter ended September 30, 2015 Pure Energy 714 purchased an additional note totaling
$11,900 in principal and $1,139 in interest and we issued a replacement note in the amount of $13,039 (together the "Pure
Energy 2015 Notes"). The Pure Energy 2015 Notes may be converted at any time at a discount to market of 60% and 55%, respectively,
of the lowest closing price per share of the Company's common stock for the thirty (30) and twenty (20) trading days, respectively,
immediately preceding the date of conversion as adjusted for splits and other events. These notes have an interest rate of 8% per
annum and are due in July 2015 and August 2015. The beneficial conversion feature (an embedded
derivative) included in the Pure Energy 2015 Notes resulted in an initial debt discount of $24,360 and an initial loss on the valuation
of derivative liabilities of $14,655 for a derivative liability balance of $39,025 at issuance. During the year ended December 31, 2015, the
note holders converted a total of $23,160 in face value of the Pure Energy 2015 Notes to 388,657,736 shares of our common stock,
or $0.00006 per share. As a result of these transactions, the Company decreased the derivative liability and as of both December
31, 2015 and June 30, 2016 the total face value of the Pure Energy 2015 Notes outstanding was $14,239. At June 30, 2016 the Company revalued the derivative
liability balance of the remaining outstanding Pure Energy 2015 Notes resulting in a derivative liability balance of $15,955. Black Forest Capital 2015 Notes During the quarter ended March 31, 2015, an
institutional investor purchased notes totaling $15,000 in principal from one of our third party note holders and issued a new
note in the amount of $15,000. In addition, this investor loaned the Company an additional $5,000 through a convertible note. These
two notes together comprise a principal balance of $20,000 (together the "Black Forest Capital 2015 Notes"). The Pure
Energy 2015 Notes may be converted at any time at a discount to market of 50% of the lowest closing price per share of the Company's
common stock for the twenty (20) trading days immediately preceding the date of conversion as adjusted for splits and other events.
This notes have an interest rate of 10% per annum and are due in March 2016. The beneficial conversion feature (an embedded
derivative) included in the Black Forest Capital 2015 Notes resulted in an initial debt discount of $20,000 and an initial loss
on the valuation of derivative liabilities of $1,100 for a derivative liability balance of $21,100 at issuance. The Company received net proceeds from the
Black Forest Capital 2015 Notes of $19,000 after debt issuance costs of $1,000. These debt issuance costs will be amortized over
the terms of the Black Forest Capital 2015 Notes or such shorter period as the Notes may be outstanding. As of June 30, 2016, $1,000
of these costs had been expensed as debt issuance costs. During the year ended December 31, 2015, the
note holders converted a total of $6,894 in face value of the Black Forest Capital 2015 Notes to 137,880,000 shares of our common
stock, or $0.00005 per share. As a result of these transactions, the Company decreased the derivative liability and the total face
value of the Black Forest Capital 2015 Note outstanding was $13,106. In November 2015, Black Forest Capital called an event of
default on the notes due to a covenant that we maintain an ongoing bid price for the Company's common stock. As a result of the
default, both the principal and interest due on the note increased to 50% resulting in an outstanding principal balance of $19,659
at December 31, 2015 and June 30, 2016. At June 30, 2016 the Company revalued the derivative
liability balance of the remaining outstanding Black Forest Capital Notes resulting in a derivative liability balance of $23,127. CareBourn Capital 2015 Notes During the quarter ended March 30, 2015 we
issued a total of $64,500 in two 12% convertible notes with a private investor and in the quarter ended September 30, 2015 an additional
$33,000 in a third 12% convertible note (together the "CareBourn 2015 Notes"). The CareBourn 2015 Notes are due in December
2015 and May 2016 and have a conversion price of 50% of the lowest trading price per share of the Company's common stock for the
ten (10) trading days immediately preceding the date of conversion. The beneficial conversion feature (an embedded
derivative) included in the CareBourn 2015 Notes resulted in an initial debt discount of $97,500 and an initial loss on the valuation
of derivative liabilities of $7,324 for a derivative liability balance of $104,824 at issuance. The Company received net proceeds from the
CareBourn 2015 Notes of $88,500 after debt issuance costs of $9,000. These debt issuance costs will be amortized over the terms
of the CareBourn 2015 Notes or such shorter period as the Notes may be outstanding. As of June 30, 2016, $9,000 of these costs
had been expensed as debt issuance costs. As of both December 31, 2015 and June 30, 2016
the principal balance on these notes was $97,500. At June 30, 2016 the Company revalued the derivative
liability balance of the remaining outstanding CareBourn 2015 Notes resulting in a derivative liability balance of $111,338. LG Capital 2015 Notes During the quarter ended March 31, 2015 we
issued a $31,500 8% unsecured convertible note with a private investor (the "LG 2015 Note"). The LG 2015 Note are due
in February 2016 and have a conversion price of 50% of the lowest trading price per share of the Company's common stock for the
twenty (20) trading days immediately preceding the date of conversion. The beneficial conversion feature (an embedded
derivative) included in the LG 2015 Note resulted in an initial debt discount of $31,500 and an initial loss on the valuation of
derivative liabilities of $3,780 for a derivative liability balance of $35,280 at issuance. The Company received net proceeds from the
LG 2015 Note of $30,000 after debt issuance costs of $1,500. These debt issuance costs will be amortized over the terms of the
LG 2015 Note or such shorter period as the Notes may be outstanding. As of June 30, 2016, $1,500 of these costs had been expensed
as debt issuance costs. At June 30, 2016 the Company revalued the derivative
liability balance of the remaining outstanding LG 2015 Note resulting in a derivative liability balance of $35,280. As of both December 31, 2015 and June 30, 2016
the principal balance on this note was $31,500. Convertible notes payable, net of discounts;
and interest payable consisted of the following at June 30, 2016:
June 30, 2016
Convertible debentures; non-affiliates; interest at 6% and due December 2013; outstanding principal of $10,000 face value; net of discount of $0 $ 10,000
January 2012 Convertible Notes (More Capital); non-affiliate; interest at 8% due January 2013; outstanding principal of $43,604 face value 43,604
2014 Asher Convertible Notes; non-affiliate, interest at 8%; due May 2012; $1,500 face value net of discount of $0 1,500
2014 CareBourn Notes; non-affiliate; interest at 8%-12; due August 14 through July 2015; $189,753 face value net of discount of $0 189,753
Bohn Convertible Note; non-affiliate; interest at 8%; $20,000 face value net of discount of $0 20,000
Wexford Convertible Note; non-affiliate; interest at 8%; $75,000 face value net of discount of $0 75,000
WHC Convertible Notes; non-affiliate; interest at 8%; $68,122 face value net of discount of $0 68,122
Schaper Notes; non-affiliate; interest at 8%; due August 2014 and July 2016; face value $41,500 net of discount of $0 41,500
LG Funding Notes; non-affiliate; interest at 8%; due February 2015; face value $21,265 net of discount of $0 21,265
ADAR Notes; non-affiliate; interest at 8%; due February 2015; face value $17,500 net of discount of $0 17,500
CareBourn 2015 Notes; non-affiliate; interest at 12%; due December 2015; $97,500 face value net of discount of $0 97,500
Black Forest Capital 2015 Notes; non-affiliate; interest at 10%; due March 2016; $19,569 face value net of discount of $0 19,659
LG Capital 2015 Notes; non-affiliate; interest at 8%; due February 2016; $31,500 face value net of discount of $0 31,500
Pure Energy 2015 Notes; non-affiliate; interest at 8%; due July 2015 and August; $14,239 face value net of discount of $0 14,239
Beaufort Notes; non-affiliate; interest at 8%; due May 2015; face value $16,000 net of discount of $0 16,000
Total convertible notes, net of discount 667,140
Discount on convertible notes 0
Total convertible notes payable 667,140
Interest payable, convertible notes 209,328
Total convertible notes payable and accrued interest payable $ 876,468 </t>
  </si>
  <si>
    <t>Commitments and Contingencies</t>
  </si>
  <si>
    <t>Note 5 - Commitments and Contingencies</t>
  </si>
  <si>
    <t>Payroll Liabilities Following the formation of API in May 2008,
HPI hired certain former employees of Hydrogen Power, Inc. and maintained an office in Seattle, Washington for a period of approximately
five months. During that time, API paid wages to these employees without the benefit of a payroll management service. Upon API's
move from Seattle to Philadelphia, Pennsylvania in October 2008, the Company retained the services of a payroll management service
to handle its payroll functions. During the period from May to October 2008, the Company recorded $52,576 in payroll liabilities
due from wages paid to its employees and has been recording estimated penalties and interest quarterly on the balance for an estimated
balance due at December 31, 2015 of $166,611. During the six months ended June 30, 2016 an additional expense of $8,510 was recorded
for a total accrued balance of $175,121 as of that date. This amount is included on the balance sheet at June 30, 2016 as "payroll
liabilities".</t>
  </si>
  <si>
    <t>Income Tax</t>
  </si>
  <si>
    <t>Note 6 - Income Tax</t>
  </si>
  <si>
    <t>The Company records its income taxes in accordance
with Statement of Financial Accounting Standard No. 109, "Accounting for Income Taxes". The Company has incurred significant
net operating losses since inception resulting in a deferred tax asset, which was fully allowed for; therefore, the net benefit
and expense resulted in $-0- income taxes.</t>
  </si>
  <si>
    <t>Capital Stock</t>
  </si>
  <si>
    <t>Note 7 - Capital Stock</t>
  </si>
  <si>
    <t xml:space="preserve">Common Stock During the six month period ended June 30,
2016 we issued no shares of common stock and therefore the total number of shares issued and outstanding remained 2,228,481,617. Preferred Stock In August 2011, the Company authorized the
issuance of up to 750,000 shares of $0.001 par value Series B Preferred Stock (the "Series B Preferred"). The Series
B Preferred has a stated value of $1.00 and pays a dividend of 8% payable quarterly in our common stock. In the event of a liquidation
of the Company, the holders of Series B Preferred then outstanding will be entitled to receive a liquidation preference, before
any distribution is made to the holders of our common stock, in an aggregate amount equal to the par value of their shares of Series
B Preferred. Each share of Series B Preferred is convertible into that number of shares of common stock on terms that are equal
to (i) 100% of the Stated Value divided by (ii) 52% of the average of the three lowest day closing bid prices of the Company's
common stock for the 10 trading days immediately preceding the conversion. There is a Mandatory Conversion Date of July 12, 2016.
At any time after the date of issuance of the Series B Preferred until the Mandatory Conversion Date, we may redeem, in cash, the
Series B Preferred in accordance with the following: (a) if prior to or on the first anniversary of the date of issue at 105% of
the Stated Value thereof and (b) if after the first anniversary of the date of issue and prior to the Mandatory Conversion Date
at 110% of the Stated Value thereof (the "Redemption Price"). There were 404,055 shares of our Series B Preferred
Stock outstanding at June 30, 2016 and December 31, 2015. There were $158,837 and $142,719 in dividends payable on our Series B
Preferred stock at June 30, 2016 and December 31, 2015, respectively, including $16,118 in dividends accrued in the six month period
ended June 30, 2016. The Company previously recorded the value of
the preferred stock in equity and has determined that liability classification is required because the Series B Preferred Stock
is convertible into a variable number of shares based on a fixed dollar amount. Accordingly, $37,669 in accretion was recorded
as interest expense for the six month period ended June 30, 2016. Warrants A summary of the activity of the Company's
outstanding warrants at December 31, 2015 and June 30, 2016 is as follows:
Warrants Weighted-average exercise price Weighted-average grant date fair value
Outstanding and exercisable at December 31, 2015 3,920 $ 104 $ 7.58
Expired (760 ) 40 4.26
Outstanding and exercisable at June 30, 2016 3,160 $ 120 $ 10.76 The following table sets forth the exercise
price range, number of shares, weighted average exercise price and remaining contractual lives of the warrants by groups as of
June 30, 2016:
Exercise price range Number of warrants outstanding Weighted-average exercise price Weighted-average remaining life
$75.00 - $200.00 3,000 100.00 1.1 years
$500.00 160 500.00 0.4 years
3,160 $ 120.00 1.0 years </t>
  </si>
  <si>
    <t>Subsequent Events</t>
  </si>
  <si>
    <t>Note 8 - Subsequent Events</t>
  </si>
  <si>
    <t>On
August 8, 2016, the Corporation formed a new wholly owned subsidiary, Energy Staffing Solutions, Inc. The Board of directors has
authorized Company management to seek business opportunities in the staffing business sector through potential acquisitions or
collaborations, with a general roll-up approach. Management
has determined that there are no further events subsequent to the balance sheet date that should be disclosed in these financial
statements.</t>
  </si>
  <si>
    <t>Summary of Significant Accounting Policies (Policies)</t>
  </si>
  <si>
    <t>Summary Of Significant Accounting Policies Policie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s all highly liquid securities
with original maturities of three months or less when acquired to be cash equivalents. Cash equivalents at June 30, 2016 were $-0-.</t>
  </si>
  <si>
    <t>Debt Issue Costs</t>
  </si>
  <si>
    <t>The costs related to the issuance of debt are
capitalized and amortized to interest expense using the straight-line method over the lives of the related debt. The straight-line
method results in amortization that is not materially different from that calculated under the effective interest method.</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and accounts payable approximate their carrying amounts because of the short maturities of these instruments. 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 and their short maturities.</t>
  </si>
  <si>
    <t>Loss per Common Share</t>
  </si>
  <si>
    <t>Loss per share of common stock
is computed based on the weighted average number of common shares outstanding during the period. Common stock underlying warrants,
and convertible promissory notes are not considered in the calculations of diluted loss per share for the periods ended June 30,
2016 and 2015, as the impact of the potential common shares, which totaled approximately 14,630,000,000 (June 30, 2016) and 11,786,400
(June 30, 2015), would be anti-dilutive. Therefore, diluted loss per share presented for the six month periods ended June 30,
2016 and 2015 is equal to basic loss per share.</t>
  </si>
  <si>
    <t>Accounting for obligations and instruments potentially settled in the Company's common stock</t>
  </si>
  <si>
    <t xml:space="preserve">In connection with any obligations and instruments
potentially to be settled in the Company's stock, the Company accounts for the instruments in accordance with ASC Topic 815, "Accounting
for Derivative Financial Instruments Indexed to, and Potentially Settled in a Company's Own Stock" . </t>
  </si>
  <si>
    <t>Derivative Instrument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instruments under the provisions of ASC Topic 815, "Derivatives and Hedging".</t>
  </si>
  <si>
    <t>Recent Accounting Pronouncements</t>
  </si>
  <si>
    <t>Management reviewed accounting pronouncements
issued during the six months ended June 30, 2016, and no pronouncements were adopted.</t>
  </si>
  <si>
    <t>Related Parties (Tables)</t>
  </si>
  <si>
    <t>Related Parties Tables</t>
  </si>
  <si>
    <t>Accounts payable to related parties</t>
  </si>
  <si>
    <t xml:space="preserve">Accounts payable to related parties consisted
of the following at June 30, 2016:
Management fees, rent and bonus payable to officers and their affiliates $ 739,875
Accrued expenses payable to subsidiary officer 38,090
Total accounts payable, related party $ 777,965 </t>
  </si>
  <si>
    <t>Notes payable to related parties and affiliates</t>
  </si>
  <si>
    <t xml:space="preserve">Principal balance December 31, 2015 $ 32,745
Notes issued during the six months ended June 30, 2016 14,202
Notes repaid during the six months ended June 30, 2016 (1,000 )
Principal balance June 30, 2016 $ 45,947 </t>
  </si>
  <si>
    <t>Notes and interest payable to related parties</t>
  </si>
  <si>
    <t xml:space="preserve">June 30, 2016 December 31, 2015
Notes payable to officers; interest at 8% and due on demand $ 17,797 $ 4,595
Notes payable to affiliates of Company officers; interest at 8% and due on demand 28,150 28,150
Notes payable, related party 45,947 32,745
Interest payable related party 11,217 9,796
Total principal and interest payable, related party $ 57,164 $ 42,541 </t>
  </si>
  <si>
    <t>Notes Payable (Tables)</t>
  </si>
  <si>
    <t>Notes Payable Tables</t>
  </si>
  <si>
    <t>Notes and interest payable to others</t>
  </si>
  <si>
    <t xml:space="preserve">June 30, 2016 December 31, 2015
Notes payable, non-affiliates; interest at 8% and due on demand $ 240,719 $ 185,819
Notes payable, non-affiliates; interest at 10% and due in March 2014-July 2015 217,130 217,130
Notes payable 457,849 402,949
Interest payable, non-affiliates 125,385 105,868
Total principal and interest payable, other $ 583,234 $ 508,817 </t>
  </si>
  <si>
    <t>Convertible notes and interest payable</t>
  </si>
  <si>
    <t xml:space="preserve">June 30, 2016
Convertible debentures; non-affiliates; interest at 6% and due December 2013; outstanding principal of $10,000 face value; net of discount of $0 $ 10,000
January 2012 Convertible Notes (More Capital); non-affiliate; interest at 8% due January 2013; outstanding principal of $43,604 face value 43,604
2014 Asher Convertible Notes; non-affiliate, interest at 8%; due May 2012; $1,500 face value net of discount of $0 1,500
2014 CareBourn Notes; non-affiliate; interest at 8%-12; due August 14 through July 2015; $189,753 face value net of discount of $0 189,753
Bohn Convertible Note; non-affiliate; interest at 8%; $20,000 face value net of discount of $0 20,000
Wexford Convertible Note; non-affiliate; interest at 8%; $75,000 face value net of discount of $0 75,000
WHC Convertible Notes; non-affiliate; interest at 8%; $68,122 face value net of discount of $0 68,122
Schaper Notes; non-affiliate; interest at 8%; due August 2014 and July 2016; face value $41,500 net of discount of $0 41,500
LG Funding Notes; non-affiliate; interest at 8%; due February 2015; face value $21,265 net of discount of $0 21,265
ADAR Notes; non-affiliate; interest at 8%; due February 2015; face value $17,500 net of discount of $0 17,500
CareBourn 2015 Notes; non-affiliate; interest at 12%; due December 2015; $97,500 face value net of discount of $0 97,500
Black Forest Capital 2015 Notes; non-affiliate; interest at 10%; due March 2016; $19,569 face value net of discount of $0 19,659
LG Capital 2015 Notes; non-affiliate; interest at 8%; due February 2016; $31,500 face value net of discount of $0 31,500
Pure Energy 2015 Notes; non-affiliate; interest at 8%; due July 2015 and August; $14,239 face value net of discount of $0 14,239
Beaufort Notes; non-affiliate; interest at 8%; due May 2015; face value $16,000 net of discount of $0 16,000
Total convertible notes, net of discount 667,140
Discount on convertible notes 0
Total convertible notes payable 667,140
Interest payable, convertible notes 209,328
Total convertible notes payable and accrued interest payable $ 876,468 </t>
  </si>
  <si>
    <t>Capital Stock (Tables)</t>
  </si>
  <si>
    <t>Capital Stock Tables</t>
  </si>
  <si>
    <t>Activity of outstanding warrants</t>
  </si>
  <si>
    <t xml:space="preserve">A summary of the activity of the Company's
outstanding warrants at December 31, 2015 and June 30, 2016 is as follows:
Warrants Weighted-average exercise price Weighted-average grant date fair value
Outstanding and exercisable at December 31, 2015 3,920 $ 104 $ 7.58
Expired (760 ) 40 4.26
Outstanding and exercisable at June 30, 2016 3,160 $ 120 $ 10.76 </t>
  </si>
  <si>
    <t>Warrants outstanding</t>
  </si>
  <si>
    <t xml:space="preserve">The following table sets forth the exercise
price range, number of shares, weighted average exercise price and remaining contractual lives of the warrants by groups as of
June 30, 2016:
Exercise price range Number of warrants outstanding Weighted-average exercise price Weighted-average remaining life
$75.00 - $200.00 3,000 100.00 1.1 years
$500.00 160 500.00 0.4 years
3,160 $ 120.00 1.0 years </t>
  </si>
  <si>
    <t>Basis of presentation (Details Narrative) - USD ($)</t>
  </si>
  <si>
    <t>Basis Of Presentation Details Narrative</t>
  </si>
  <si>
    <t>Total number of AFPI shares outstanding</t>
  </si>
  <si>
    <t>Total shares held by shareholders other than the Company</t>
  </si>
  <si>
    <t>Percent of shares held by shareholders, outstanding</t>
  </si>
  <si>
    <t>42.00%</t>
  </si>
  <si>
    <t>Total non-controlling interest</t>
  </si>
  <si>
    <t>Net Loss Of AFPI Attributed To Noncontrolling Interest</t>
  </si>
  <si>
    <t>Net Loss Of AFPI</t>
  </si>
  <si>
    <t>Summary of significant accounting policies (Details Narrative) - USD ($)</t>
  </si>
  <si>
    <t>Summary Of Significant Accounting Policies Details Narrative</t>
  </si>
  <si>
    <t>Cash equivalents</t>
  </si>
  <si>
    <t>Total common shares potentially anti-dilutive</t>
  </si>
  <si>
    <t>Related Parties (Details)</t>
  </si>
  <si>
    <t>Jun. 30, 2016USD ($)</t>
  </si>
  <si>
    <t>Related Parties Details</t>
  </si>
  <si>
    <t>Management fees, rent and bonus payable to officers and their affiliates</t>
  </si>
  <si>
    <t>Accrued other expenses payable to officers</t>
  </si>
  <si>
    <t>Total accounts payable, related party</t>
  </si>
  <si>
    <t>Related Parties (Details 1)</t>
  </si>
  <si>
    <t>Related Parties Details 1</t>
  </si>
  <si>
    <t>Principal balance of notes payable, Beginning</t>
  </si>
  <si>
    <t>Notes issued</t>
  </si>
  <si>
    <t>Notes repaid</t>
  </si>
  <si>
    <t>Principal balance of notes payable, Ending</t>
  </si>
  <si>
    <t>Related Parties (Details 2) - USD ($)</t>
  </si>
  <si>
    <t>Related Parties Details 2</t>
  </si>
  <si>
    <t>Notes payable to officers; interest at 8% and due on demand</t>
  </si>
  <si>
    <t>Notes payable to affiliates of Company officers; interest at 8% and due on demand</t>
  </si>
  <si>
    <t>Notes payable, related party</t>
  </si>
  <si>
    <t>Interest payable related party</t>
  </si>
  <si>
    <t>Total principal and interest payable, related party</t>
  </si>
  <si>
    <t>Related Parties (Details Narrative) - USD ($)</t>
  </si>
  <si>
    <t>Related Parties Details Narrative</t>
  </si>
  <si>
    <t>Management expense</t>
  </si>
  <si>
    <t>Total amount of services for managers of AFPI</t>
  </si>
  <si>
    <t>Owed to officers for management services</t>
  </si>
  <si>
    <t>Recorded payable under bonus program to corporation</t>
  </si>
  <si>
    <t>Payable under bonus plan</t>
  </si>
  <si>
    <t>Management fee paid by APTI</t>
  </si>
  <si>
    <t>Total management fees</t>
  </si>
  <si>
    <t>Owed in accrued fees and related expenses</t>
  </si>
  <si>
    <t>Total rent expense</t>
  </si>
  <si>
    <t>Accrued rent expense, unpaid</t>
  </si>
  <si>
    <t>Notes Payable (Details) - USD ($)</t>
  </si>
  <si>
    <t>Notes Payable Details</t>
  </si>
  <si>
    <t>Notes payable, non-affiliates; interest at 8% and due on demand</t>
  </si>
  <si>
    <t>Notes payable, non-affiliates; interest at 10% and due in March 2014-July 2015</t>
  </si>
  <si>
    <t>Notes payable</t>
  </si>
  <si>
    <t>Interest payable, non-affiliates</t>
  </si>
  <si>
    <t>Total principal and interest payable, other</t>
  </si>
  <si>
    <t>Notes Payable (Details 1)</t>
  </si>
  <si>
    <t>Notes Payable Details 1</t>
  </si>
  <si>
    <t>Convertible debentures; non-affiliates; interest at 6% and due December 2013; outstanding principal of $10,000 face value; net of discount of $0</t>
  </si>
  <si>
    <t>January 2012 Convertible Notes (More Capital); non-affiliate; interest at 8% due January 2013; outstanding principal of $43,604 face value</t>
  </si>
  <si>
    <t>2014 Asher Convertible Notes; non-affiliate, interest at 8%; due May 2012; $1,500 face value net of discount of $0</t>
  </si>
  <si>
    <t>2014 CareBourn Notes; non-affiliate; interest at 8%-12; due August 14 through July 2015; $189,753 face value net of discount of $0</t>
  </si>
  <si>
    <t>Bohn Convertible Note; non-affiliate; interest at 8%; $20,000 face value net of discount of $0</t>
  </si>
  <si>
    <t>Wexford Convertible Note; non-affiliate; interest at 8%; $75,000 face value net of discount of $0</t>
  </si>
  <si>
    <t>WHC Convertible Notes; non-affiliate; interest at 8%; $68,122 face value net of discount of $0</t>
  </si>
  <si>
    <t>Schaper Notes; non-affiliate; interest at 8%; due August 2014 and July 2016; face value $41,500 net of discount of $0</t>
  </si>
  <si>
    <t>LG Funding Notes; non-affiliate; interest at 8%; due February 2015; face value $21,265 net of discount of $0</t>
  </si>
  <si>
    <t>ADAR Notes; non-affiliate; interest at 8%; due February 2015; face value $17,500 net of discount of $0</t>
  </si>
  <si>
    <t>CareBourn 2015 Notes; non-affiliate; interest at 12%; due December 2015; $97,500 face value net of discount of $0</t>
  </si>
  <si>
    <t>Black Forest Capital 2015 Notes; non-affiliate; interest at 10%; due March 2016; $19,569 face value net of discount of $0</t>
  </si>
  <si>
    <t>LG Capital 2015 Notes; non-affiliate; interest at 8%; due February 2016; $31,500 face value net of discount of $0</t>
  </si>
  <si>
    <t>Pure Energy 2015 Notes; non-affiliate; interest at 8%; due July 2015 and August; $14,239 face value net of discount of $0</t>
  </si>
  <si>
    <t>Beaufort Notes; non-affiliate; interest at 8%; due May 2015; face value $16,000 net of discount of $0</t>
  </si>
  <si>
    <t>Total convertible notes, net of discount</t>
  </si>
  <si>
    <t>Discount on convertible notes</t>
  </si>
  <si>
    <t>Total convertible notes payable</t>
  </si>
  <si>
    <t>Interest payable, convertible notes</t>
  </si>
  <si>
    <t>Total convertible notes payable and accrued interest payable</t>
  </si>
  <si>
    <t>Notes Payable (Details Narrative) - USD ($)</t>
  </si>
  <si>
    <t>12 Months Ended</t>
  </si>
  <si>
    <t>Common stock, per share</t>
  </si>
  <si>
    <t>AlumiFuel Power Corporation [Member]</t>
  </si>
  <si>
    <t>Loan from Trust</t>
  </si>
  <si>
    <t>Amount owed to Trust</t>
  </si>
  <si>
    <t>Accrued interest paid on note to Trust</t>
  </si>
  <si>
    <t>Note payable balance</t>
  </si>
  <si>
    <t>Interest payable percentage</t>
  </si>
  <si>
    <t>8.00%</t>
  </si>
  <si>
    <t>Accrued interest payable</t>
  </si>
  <si>
    <t>Accrued interest payable one</t>
  </si>
  <si>
    <t>Note payable balance one</t>
  </si>
  <si>
    <t>Note payable due</t>
  </si>
  <si>
    <t>Note payable balance two</t>
  </si>
  <si>
    <t>Unpaid interest</t>
  </si>
  <si>
    <t>AlumiFuel Power International, Inc [Member]</t>
  </si>
  <si>
    <t>10.00%</t>
  </si>
  <si>
    <t>HPI Partners LLC [Member]</t>
  </si>
  <si>
    <t>2009/2010 Convertible Debentures [Member]</t>
  </si>
  <si>
    <t>Debentures remained unpaid</t>
  </si>
  <si>
    <t>Derivative liability balance</t>
  </si>
  <si>
    <t>January 2012 Convertible Note [Member]</t>
  </si>
  <si>
    <t>Principal balance due</t>
  </si>
  <si>
    <t>Principal balance outstanding</t>
  </si>
  <si>
    <t>Common stock</t>
  </si>
  <si>
    <t>Asher Convertible Notes 2014 [Member]</t>
  </si>
  <si>
    <t>2014 CareBourn Notes [Member]</t>
  </si>
  <si>
    <t>Bohn Convertible Note [Member]</t>
  </si>
  <si>
    <t>WHC Capital Notes [Member]</t>
  </si>
  <si>
    <t>Schaper Note [Member]</t>
  </si>
  <si>
    <t>LG Funding Notes [Member]</t>
  </si>
  <si>
    <t>Debt issuance expenses</t>
  </si>
  <si>
    <t>ADAR Convertible Note [Member]</t>
  </si>
  <si>
    <t>Beaufort Notes [Member]</t>
  </si>
  <si>
    <t>Pure Energy 714 2015 Notes [Member]</t>
  </si>
  <si>
    <t>Black Forest Capital 2015 Notes [Member]</t>
  </si>
  <si>
    <t>CareBourn Capital 2015 Notes [Member]</t>
  </si>
  <si>
    <t>LG Capital 2015 Note [Member]</t>
  </si>
  <si>
    <t>Commitments and contingencies (Details Narrative) - USD ($)</t>
  </si>
  <si>
    <t>Commitments And Contingencies Details Narrative</t>
  </si>
  <si>
    <t>Additional expense for Payroll Liabilities</t>
  </si>
  <si>
    <t>Accrued balance for Payroll Liabilities</t>
  </si>
  <si>
    <t>Capital stock (Details) - Warrants [Member]</t>
  </si>
  <si>
    <t>Jun. 30, 2016$ / sharesshares</t>
  </si>
  <si>
    <t>Warrants</t>
  </si>
  <si>
    <t>Outstanding and exercisable, Beginning | shares</t>
  </si>
  <si>
    <t>Expired | shares</t>
  </si>
  <si>
    <t>Outstanding and exercisable, Ending | shares</t>
  </si>
  <si>
    <t>Weighted Average Exercise Price</t>
  </si>
  <si>
    <t>Outstanding and exercisable, Exercise Price</t>
  </si>
  <si>
    <t>Expired</t>
  </si>
  <si>
    <t>Weighted-average grant date fair value</t>
  </si>
  <si>
    <t>Outstanding and exercisable, Grant Date Fair Value</t>
  </si>
  <si>
    <t>Capital stock (Details 1)</t>
  </si>
  <si>
    <t>Number of Options Outstanding | shares</t>
  </si>
  <si>
    <t>Weighted Average Exercise Price | $ / shares</t>
  </si>
  <si>
    <t>Weighted Average Remaining Life</t>
  </si>
  <si>
    <t>1 year</t>
  </si>
  <si>
    <t>Warrants [Member] | $75.00-$200.00 [Member]</t>
  </si>
  <si>
    <t>1 year 1 month 6 days</t>
  </si>
  <si>
    <t>Warrants [Member] | $500.00 [Member]</t>
  </si>
  <si>
    <t>4 months 24 days</t>
  </si>
  <si>
    <t>Capital stock (Details Narrative) - USD ($)</t>
  </si>
  <si>
    <t>Capital Stock Details Narrative</t>
  </si>
  <si>
    <t>Series B Preferred Stock outstanding shares</t>
  </si>
  <si>
    <t>Dividends payable on series B preferred stock</t>
  </si>
  <si>
    <t>Dividends accrued</t>
  </si>
  <si>
    <t>Accretion of Series B preferred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804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228481617</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5</v>
      </c>
      <c t="s" s="2" r="B1">
        <v>1</v>
      </c>
    </row>
    <row spans="1:2" r="2">
      <c t="s" s="2" r="B2">
        <v>2</v>
      </c>
    </row>
    <row spans="1:2" r="3">
      <c t="s" s="3" r="A3">
        <v>123</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23</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23</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23</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row spans="1:2" r="5">
      <c t="s" s="4" r="A5">
        <v>151</v>
      </c>
      <c t="s" s="4" r="B5">
        <v>152</v>
      </c>
    </row>
    <row spans="1:2" r="6">
      <c t="s" s="4" r="A6">
        <v>153</v>
      </c>
      <c t="s" s="4" r="B6">
        <v>154</v>
      </c>
    </row>
    <row spans="1:2" r="7">
      <c t="s" s="4" r="A7">
        <v>155</v>
      </c>
      <c t="s" s="4" r="B7">
        <v>156</v>
      </c>
    </row>
    <row spans="1:2" r="8">
      <c t="s" s="4" r="A8">
        <v>157</v>
      </c>
      <c t="s" s="4" r="B8">
        <v>158</v>
      </c>
    </row>
    <row spans="1:2" r="9">
      <c t="s" s="4" r="A9">
        <v>159</v>
      </c>
      <c t="s" s="4" r="B9">
        <v>160</v>
      </c>
    </row>
    <row spans="1:2" r="10">
      <c t="s" s="4" r="A10">
        <v>161</v>
      </c>
      <c t="s" s="4" r="B10">
        <v>162</v>
      </c>
    </row>
    <row spans="1:2" r="11">
      <c t="s" s="4" r="A11">
        <v>163</v>
      </c>
      <c t="s" s="4" r="B11">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165</v>
      </c>
      <c t="s" s="2" r="B1">
        <v>1</v>
      </c>
    </row>
    <row spans="1:2" r="2">
      <c t="s" s="2" r="B2">
        <v>2</v>
      </c>
    </row>
    <row spans="1:2" r="3">
      <c t="s" s="3" r="A3">
        <v>166</v>
      </c>
    </row>
    <row spans="1:2" r="4">
      <c t="s" s="4" r="A4">
        <v>167</v>
      </c>
      <c t="s" s="4" r="B4">
        <v>168</v>
      </c>
    </row>
    <row spans="1:2" r="5">
      <c t="s" s="4" r="A5">
        <v>169</v>
      </c>
      <c t="s" s="4" r="B5">
        <v>170</v>
      </c>
    </row>
    <row spans="1:2" r="6">
      <c t="s" s="4" r="A6">
        <v>171</v>
      </c>
      <c t="s" s="4" r="B6">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73</v>
      </c>
      <c t="s" s="2" r="B1">
        <v>1</v>
      </c>
    </row>
    <row spans="1:2" r="2">
      <c t="s" s="2" r="B2">
        <v>2</v>
      </c>
    </row>
    <row spans="1:2" r="3">
      <c t="s" s="3" r="A3">
        <v>174</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185</v>
      </c>
      <c t="s" s="2" r="B1">
        <v>70</v>
      </c>
      <c t="s" s="2" r="D1">
        <v>1</v>
      </c>
    </row>
    <row spans="1:6" r="2">
      <c t="s" s="2" r="B2">
        <v>2</v>
      </c>
      <c t="s" s="2" r="C2">
        <v>71</v>
      </c>
      <c t="s" s="2" r="D2">
        <v>2</v>
      </c>
      <c t="s" s="2" r="E2">
        <v>71</v>
      </c>
      <c t="s" s="2" r="F2">
        <v>28</v>
      </c>
    </row>
    <row spans="1:6" r="3">
      <c t="s" s="3" r="A3">
        <v>186</v>
      </c>
    </row>
    <row spans="1:6" r="4">
      <c t="s" s="4" r="A4">
        <v>56</v>
      </c>
      <c t="n" s="7" r="B4">
        <v>-26006412</v>
      </c>
      <c t="n" s="7" r="D4">
        <v>-26006412</v>
      </c>
      <c t="n" s="7" r="F4">
        <v>-25695880</v>
      </c>
    </row>
    <row spans="1:6" r="5">
      <c t="s" s="4" r="A5">
        <v>187</v>
      </c>
      <c t="n" s="6" r="B5">
        <v>68111864</v>
      </c>
      <c t="n" s="6" r="D5">
        <v>68111864</v>
      </c>
      <c t="n" s="6" r="F5">
        <v>68111864</v>
      </c>
    </row>
    <row spans="1:6" r="6">
      <c t="s" s="4" r="A6">
        <v>188</v>
      </c>
      <c t="n" s="6" r="B6">
        <v>28511985</v>
      </c>
      <c t="n" s="6" r="D6">
        <v>28511985</v>
      </c>
      <c t="n" s="6" r="F6">
        <v>28511985</v>
      </c>
    </row>
    <row spans="1:6" r="7">
      <c t="s" s="4" r="A7">
        <v>189</v>
      </c>
      <c t="s" s="4" r="B7">
        <v>190</v>
      </c>
      <c t="s" s="4" r="D7">
        <v>190</v>
      </c>
    </row>
    <row spans="1:6" r="8">
      <c t="s" s="4" r="A8">
        <v>191</v>
      </c>
      <c t="n" s="7" r="B8">
        <v>3878558</v>
      </c>
      <c t="n" s="7" r="D8">
        <v>3878558</v>
      </c>
    </row>
    <row spans="1:6" r="9">
      <c t="s" s="4" r="A9">
        <v>192</v>
      </c>
      <c t="n" s="7" r="B9">
        <v>16092</v>
      </c>
      <c t="n" s="7" r="C9">
        <v>16084</v>
      </c>
      <c t="n" s="6" r="D9">
        <v>32189</v>
      </c>
      <c t="n" s="7" r="E9">
        <v>32433</v>
      </c>
    </row>
    <row spans="1:6" r="10">
      <c t="s" s="4" r="A10">
        <v>193</v>
      </c>
      <c t="n" s="7" r="D10">
        <v>7689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94</v>
      </c>
      <c t="s" s="2" r="B1">
        <v>2</v>
      </c>
      <c t="s" s="2" r="C1">
        <v>71</v>
      </c>
    </row>
    <row spans="1:3" r="2">
      <c t="s" s="3" r="A2">
        <v>195</v>
      </c>
    </row>
    <row spans="1:3" r="3">
      <c t="s" s="4" r="A3">
        <v>196</v>
      </c>
      <c t="n" s="7" r="B3">
        <v>0</v>
      </c>
    </row>
    <row spans="1:3" r="4">
      <c t="s" s="4" r="A4">
        <v>197</v>
      </c>
      <c t="n" s="6" r="B4">
        <v>14630000000</v>
      </c>
      <c t="n" s="6" r="C4">
        <v>117864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071</v>
      </c>
      <c t="n" s="7" r="C3">
        <v>650</v>
      </c>
    </row>
    <row spans="1:3" r="4">
      <c t="s" s="4" r="A4">
        <v>31</v>
      </c>
      <c t="s" s="4" r="B4">
        <v>32</v>
      </c>
      <c t="n" s="6" r="C4">
        <v>3789</v>
      </c>
    </row>
    <row spans="1:3" r="5">
      <c t="s" s="4" r="A5">
        <v>33</v>
      </c>
      <c t="n" s="6" r="B5">
        <v>1071</v>
      </c>
      <c t="n" s="6" r="C5">
        <v>4439</v>
      </c>
    </row>
    <row spans="1:3" r="6">
      <c t="s" s="4" r="A6">
        <v>34</v>
      </c>
      <c t="n" s="6" r="B6">
        <v>1071</v>
      </c>
      <c t="n" s="6" r="C6">
        <v>4439</v>
      </c>
    </row>
    <row spans="1:3" r="7">
      <c t="s" s="3" r="A7">
        <v>35</v>
      </c>
    </row>
    <row spans="1:3" r="8">
      <c t="s" s="4" r="A8">
        <v>36</v>
      </c>
      <c t="n" s="6" r="B8">
        <v>777965</v>
      </c>
      <c t="n" s="6" r="C8">
        <v>673111</v>
      </c>
    </row>
    <row spans="1:3" r="9">
      <c t="s" s="4" r="A9">
        <v>37</v>
      </c>
      <c t="n" s="6" r="B9">
        <v>510951</v>
      </c>
      <c t="n" s="6" r="C9">
        <v>510285</v>
      </c>
    </row>
    <row spans="1:3" r="10">
      <c t="s" s="4" r="A10">
        <v>38</v>
      </c>
      <c t="n" s="6" r="B10">
        <v>706885</v>
      </c>
      <c t="n" s="6" r="C10">
        <v>684518</v>
      </c>
    </row>
    <row spans="1:3" r="11">
      <c t="s" s="4" r="A11">
        <v>39</v>
      </c>
      <c t="n" s="6" r="B11">
        <v>45947</v>
      </c>
      <c t="n" s="6" r="C11">
        <v>32745</v>
      </c>
    </row>
    <row spans="1:3" r="12">
      <c t="s" s="4" r="A12">
        <v>40</v>
      </c>
      <c t="n" s="6" r="B12">
        <v>457849</v>
      </c>
      <c t="n" s="6" r="C12">
        <v>402949</v>
      </c>
    </row>
    <row spans="1:3" r="13">
      <c t="s" s="4" r="A13">
        <v>41</v>
      </c>
      <c t="n" s="6" r="B13">
        <v>667140</v>
      </c>
      <c t="n" s="6" r="C13">
        <v>637580</v>
      </c>
    </row>
    <row spans="1:3" r="14">
      <c t="s" s="4" r="A14">
        <v>42</v>
      </c>
      <c t="n" s="6" r="B14">
        <v>175121</v>
      </c>
      <c t="n" s="6" r="C14">
        <v>166611</v>
      </c>
    </row>
    <row spans="1:3" r="15">
      <c t="s" s="4" r="A15">
        <v>43</v>
      </c>
      <c t="n" s="6" r="B15">
        <v>800000</v>
      </c>
      <c t="n" s="6" r="C15">
        <v>800000</v>
      </c>
    </row>
    <row spans="1:3" r="16">
      <c t="s" s="4" r="A16">
        <v>44</v>
      </c>
      <c t="n" s="6" r="B16">
        <v>158837</v>
      </c>
      <c t="n" s="6" r="C16">
        <v>142719</v>
      </c>
    </row>
    <row spans="1:3" r="17">
      <c t="s" s="3" r="A17">
        <v>45</v>
      </c>
    </row>
    <row spans="1:3" r="18">
      <c t="s" s="4" r="A18">
        <v>46</v>
      </c>
      <c t="n" s="6" r="B18">
        <v>209328</v>
      </c>
      <c t="n" s="6" r="C18">
        <v>178760</v>
      </c>
    </row>
    <row spans="1:3" r="19">
      <c t="s" s="4" r="A19">
        <v>47</v>
      </c>
      <c t="n" s="6" r="B19">
        <v>11217</v>
      </c>
      <c t="n" s="6" r="C19">
        <v>9796</v>
      </c>
    </row>
    <row spans="1:3" r="20">
      <c t="s" s="4" r="A20">
        <v>48</v>
      </c>
      <c t="n" s="6" r="B20">
        <v>125385</v>
      </c>
      <c t="n" s="6" r="C20">
        <v>105868</v>
      </c>
    </row>
    <row spans="1:3" r="21">
      <c t="s" s="4" r="A21">
        <v>49</v>
      </c>
      <c t="n" s="6" r="B21">
        <v>4646625</v>
      </c>
      <c t="n" s="6" r="C21">
        <v>4344942</v>
      </c>
    </row>
    <row spans="1:3" r="22">
      <c t="s" s="4" r="A22">
        <v>50</v>
      </c>
      <c t="n" s="6" r="B22">
        <v>774655</v>
      </c>
      <c t="n" s="6" r="C22">
        <v>736986</v>
      </c>
    </row>
    <row spans="1:3" r="23">
      <c t="s" s="4" r="A23">
        <v>51</v>
      </c>
      <c t="s" s="4" r="B23">
        <v>32</v>
      </c>
      <c t="s" s="4" r="C23">
        <v>32</v>
      </c>
    </row>
    <row spans="1:3" r="24">
      <c t="s" s="3" r="A24">
        <v>52</v>
      </c>
    </row>
    <row spans="1:3" r="25">
      <c t="s" s="4" r="A25">
        <v>53</v>
      </c>
      <c t="s" s="4" r="B25">
        <v>32</v>
      </c>
      <c t="s" s="4" r="C25">
        <v>32</v>
      </c>
    </row>
    <row spans="1:3" r="26">
      <c t="s" s="4" r="A26">
        <v>54</v>
      </c>
      <c t="n" s="6" r="B26">
        <v>2228481</v>
      </c>
      <c t="n" s="6" r="C26">
        <v>2228481</v>
      </c>
    </row>
    <row spans="1:3" r="27">
      <c t="s" s="4" r="A27">
        <v>55</v>
      </c>
      <c t="n" s="6" r="B27">
        <v>14479063</v>
      </c>
      <c t="n" s="6" r="C27">
        <v>14479063</v>
      </c>
    </row>
    <row spans="1:3" r="28">
      <c t="s" s="4" r="A28">
        <v>56</v>
      </c>
      <c t="n" s="6" r="B28">
        <v>-26006412</v>
      </c>
      <c t="n" s="6" r="C28">
        <v>-25695880</v>
      </c>
    </row>
    <row spans="1:3" r="29">
      <c t="s" s="4" r="A29">
        <v>57</v>
      </c>
      <c t="n" s="6" r="B29">
        <v>-9298867</v>
      </c>
      <c t="n" s="6" r="C29">
        <v>-8988336</v>
      </c>
    </row>
    <row spans="1:3" r="30">
      <c t="s" s="4" r="A30">
        <v>58</v>
      </c>
      <c t="n" s="6" r="B30">
        <v>3878658</v>
      </c>
      <c t="n" s="6" r="C30">
        <v>3910847</v>
      </c>
    </row>
    <row spans="1:3" r="31">
      <c t="s" s="4" r="A31">
        <v>59</v>
      </c>
      <c t="n" s="6" r="B31">
        <v>-5420209</v>
      </c>
      <c t="n" s="6" r="C31">
        <v>-5077489</v>
      </c>
    </row>
    <row spans="1:3" r="32">
      <c t="s" s="4" r="A32">
        <v>60</v>
      </c>
      <c t="n" s="7" r="B32">
        <v>1071</v>
      </c>
      <c t="n" s="7" r="C32">
        <v>4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t="s" s="1" r="A1">
        <v>198</v>
      </c>
      <c t="s" s="2" r="B1">
        <v>199</v>
      </c>
    </row>
    <row spans="1:2" r="2">
      <c t="s" s="3" r="A2">
        <v>200</v>
      </c>
    </row>
    <row spans="1:2" r="3">
      <c t="s" s="4" r="A3">
        <v>201</v>
      </c>
      <c t="n" s="7" r="B3">
        <v>739875</v>
      </c>
    </row>
    <row spans="1:2" r="4">
      <c t="s" s="4" r="A4">
        <v>202</v>
      </c>
      <c t="n" s="6" r="B4">
        <v>38090</v>
      </c>
    </row>
    <row spans="1:2" r="5">
      <c t="s" s="4" r="A5">
        <v>203</v>
      </c>
      <c t="n" s="7" r="B5">
        <v>77796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204</v>
      </c>
      <c t="s" s="2" r="B1">
        <v>1</v>
      </c>
    </row>
    <row spans="1:2" r="2">
      <c t="s" s="2" r="B2">
        <v>199</v>
      </c>
    </row>
    <row spans="1:2" r="3">
      <c t="s" s="3" r="A3">
        <v>205</v>
      </c>
    </row>
    <row spans="1:2" r="4">
      <c t="s" s="4" r="A4">
        <v>206</v>
      </c>
      <c t="n" s="7" r="B4">
        <v>32745</v>
      </c>
    </row>
    <row spans="1:2" r="5">
      <c t="s" s="4" r="A5">
        <v>207</v>
      </c>
      <c t="n" s="6" r="B5">
        <v>14202</v>
      </c>
    </row>
    <row spans="1:2" r="6">
      <c t="s" s="4" r="A6">
        <v>208</v>
      </c>
      <c t="n" s="6" r="B6">
        <v>-1000</v>
      </c>
    </row>
    <row spans="1:2" r="7">
      <c t="s" s="4" r="A7">
        <v>209</v>
      </c>
      <c t="n" s="7" r="B7">
        <v>459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0</v>
      </c>
      <c t="s" s="2" r="B1">
        <v>2</v>
      </c>
      <c t="s" s="2" r="C1">
        <v>28</v>
      </c>
    </row>
    <row spans="1:3" r="2">
      <c t="s" s="3" r="A2">
        <v>211</v>
      </c>
    </row>
    <row spans="1:3" r="3">
      <c t="s" s="4" r="A3">
        <v>212</v>
      </c>
      <c t="n" s="7" r="B3">
        <v>17797</v>
      </c>
      <c t="n" s="7" r="C3">
        <v>4595</v>
      </c>
    </row>
    <row spans="1:3" r="4">
      <c t="s" s="4" r="A4">
        <v>213</v>
      </c>
      <c t="n" s="6" r="B4">
        <v>28150</v>
      </c>
      <c t="n" s="6" r="C4">
        <v>28150</v>
      </c>
    </row>
    <row spans="1:3" r="5">
      <c t="s" s="4" r="A5">
        <v>214</v>
      </c>
      <c t="n" s="6" r="B5">
        <v>45947</v>
      </c>
      <c t="n" s="6" r="C5">
        <v>32745</v>
      </c>
    </row>
    <row spans="1:3" r="6">
      <c t="s" s="4" r="A6">
        <v>215</v>
      </c>
      <c t="n" s="6" r="B6">
        <v>11217</v>
      </c>
      <c t="n" s="6" r="C6">
        <v>9796</v>
      </c>
    </row>
    <row spans="1:3" r="7">
      <c t="s" s="4" r="A7">
        <v>216</v>
      </c>
      <c t="n" s="7" r="B7">
        <v>57164</v>
      </c>
      <c t="n" s="7" r="C7">
        <v>4254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217</v>
      </c>
      <c t="s" s="2" r="B1">
        <v>1</v>
      </c>
    </row>
    <row spans="1:3" r="2">
      <c t="s" s="2" r="B2">
        <v>2</v>
      </c>
      <c t="s" s="2" r="C2">
        <v>71</v>
      </c>
    </row>
    <row spans="1:3" r="3">
      <c t="s" s="3" r="A3">
        <v>218</v>
      </c>
    </row>
    <row spans="1:3" r="4">
      <c t="s" s="4" r="A4">
        <v>219</v>
      </c>
      <c t="n" s="7" r="B4">
        <v>60000</v>
      </c>
      <c t="n" s="7" r="C4">
        <v>60000</v>
      </c>
    </row>
    <row spans="1:3" r="5">
      <c t="s" s="4" r="A5">
        <v>220</v>
      </c>
      <c t="n" s="6" r="B5">
        <v>66000</v>
      </c>
      <c t="n" s="6" r="C5">
        <v>66000</v>
      </c>
    </row>
    <row spans="1:3" r="6">
      <c t="s" s="4" r="A6">
        <v>221</v>
      </c>
      <c t="n" s="6" r="B6">
        <v>618540</v>
      </c>
      <c t="n" s="6" r="C6">
        <v>473942</v>
      </c>
    </row>
    <row spans="1:3" r="7">
      <c t="s" s="4" r="A7">
        <v>222</v>
      </c>
      <c t="n" s="6" r="B7">
        <v>0</v>
      </c>
      <c t="n" s="6" r="C7">
        <v>2507</v>
      </c>
    </row>
    <row spans="1:3" r="8">
      <c t="s" s="4" r="A8">
        <v>223</v>
      </c>
      <c t="n" s="6" r="B8">
        <v>1915</v>
      </c>
      <c t="n" s="6" r="C8">
        <v>1915</v>
      </c>
    </row>
    <row spans="1:3" r="9">
      <c t="s" s="4" r="A9">
        <v>224</v>
      </c>
      <c t="n" s="6" r="B9">
        <v>6500</v>
      </c>
      <c t="n" s="6" r="C9">
        <v>6500</v>
      </c>
    </row>
    <row spans="1:3" r="10">
      <c t="s" s="4" r="A10">
        <v>225</v>
      </c>
      <c t="n" s="6" r="B10">
        <v>39000</v>
      </c>
      <c t="n" s="6" r="C10">
        <v>39000</v>
      </c>
    </row>
    <row spans="1:3" r="11">
      <c t="s" s="4" r="A11">
        <v>226</v>
      </c>
      <c t="n" s="6" r="B11">
        <v>86619</v>
      </c>
      <c t="n" s="6" r="C11">
        <v>18370</v>
      </c>
    </row>
    <row spans="1:3" r="12">
      <c t="s" s="4" r="A12">
        <v>227</v>
      </c>
      <c t="n" s="6" r="B12">
        <v>9000</v>
      </c>
      <c t="n" s="6" r="C12">
        <v>9000</v>
      </c>
    </row>
    <row spans="1:3" r="13">
      <c t="s" s="4" r="A13">
        <v>228</v>
      </c>
      <c t="n" s="7" r="B13">
        <v>8990</v>
      </c>
      <c t="n" s="7" r="C13">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29</v>
      </c>
      <c t="s" s="2" r="B1">
        <v>2</v>
      </c>
      <c t="s" s="2" r="C1">
        <v>28</v>
      </c>
    </row>
    <row spans="1:3" r="2">
      <c t="s" s="3" r="A2">
        <v>230</v>
      </c>
    </row>
    <row spans="1:3" r="3">
      <c t="s" s="4" r="A3">
        <v>231</v>
      </c>
      <c t="n" s="7" r="B3">
        <v>240719</v>
      </c>
      <c t="n" s="7" r="C3">
        <v>185819</v>
      </c>
    </row>
    <row spans="1:3" r="4">
      <c t="s" s="4" r="A4">
        <v>232</v>
      </c>
      <c t="n" s="6" r="B4">
        <v>217130</v>
      </c>
      <c t="n" s="6" r="C4">
        <v>217130</v>
      </c>
    </row>
    <row spans="1:3" r="5">
      <c t="s" s="4" r="A5">
        <v>233</v>
      </c>
      <c t="n" s="6" r="B5">
        <v>457849</v>
      </c>
      <c t="n" s="6" r="C5">
        <v>402949</v>
      </c>
    </row>
    <row spans="1:3" r="6">
      <c t="s" s="4" r="A6">
        <v>234</v>
      </c>
      <c t="n" s="6" r="B6">
        <v>125385</v>
      </c>
      <c t="n" s="6" r="C6">
        <v>105868</v>
      </c>
    </row>
    <row spans="1:3" r="7">
      <c t="s" s="4" r="A7">
        <v>235</v>
      </c>
      <c t="n" s="7" r="B7">
        <v>583234</v>
      </c>
      <c t="n" s="7" r="C7">
        <v>50881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236</v>
      </c>
      <c t="s" s="2" r="B1">
        <v>199</v>
      </c>
    </row>
    <row spans="1:2" r="2">
      <c t="s" s="3" r="A2">
        <v>237</v>
      </c>
    </row>
    <row spans="1:2" r="3">
      <c t="s" s="4" r="A3">
        <v>238</v>
      </c>
      <c t="n" s="7" r="B3">
        <v>10000</v>
      </c>
    </row>
    <row spans="1:2" r="4">
      <c t="s" s="4" r="A4">
        <v>239</v>
      </c>
      <c t="n" s="6" r="B4">
        <v>43604</v>
      </c>
    </row>
    <row spans="1:2" r="5">
      <c t="s" s="4" r="A5">
        <v>240</v>
      </c>
      <c t="n" s="6" r="B5">
        <v>1500</v>
      </c>
    </row>
    <row spans="1:2" r="6">
      <c t="s" s="4" r="A6">
        <v>241</v>
      </c>
      <c t="n" s="6" r="B6">
        <v>189753</v>
      </c>
    </row>
    <row spans="1:2" r="7">
      <c t="s" s="4" r="A7">
        <v>242</v>
      </c>
      <c t="n" s="6" r="B7">
        <v>20000</v>
      </c>
    </row>
    <row spans="1:2" r="8">
      <c t="s" s="4" r="A8">
        <v>243</v>
      </c>
      <c t="n" s="6" r="B8">
        <v>75000</v>
      </c>
    </row>
    <row spans="1:2" r="9">
      <c t="s" s="4" r="A9">
        <v>244</v>
      </c>
      <c t="n" s="6" r="B9">
        <v>68122</v>
      </c>
    </row>
    <row spans="1:2" r="10">
      <c t="s" s="4" r="A10">
        <v>245</v>
      </c>
      <c t="n" s="6" r="B10">
        <v>41500</v>
      </c>
    </row>
    <row spans="1:2" r="11">
      <c t="s" s="4" r="A11">
        <v>246</v>
      </c>
      <c t="n" s="6" r="B11">
        <v>21265</v>
      </c>
    </row>
    <row spans="1:2" r="12">
      <c t="s" s="4" r="A12">
        <v>247</v>
      </c>
      <c t="n" s="6" r="B12">
        <v>17500</v>
      </c>
    </row>
    <row spans="1:2" r="13">
      <c t="s" s="4" r="A13">
        <v>248</v>
      </c>
      <c t="n" s="6" r="B13">
        <v>97500</v>
      </c>
    </row>
    <row spans="1:2" r="14">
      <c t="s" s="4" r="A14">
        <v>249</v>
      </c>
      <c t="n" s="6" r="B14">
        <v>19659</v>
      </c>
    </row>
    <row spans="1:2" r="15">
      <c t="s" s="4" r="A15">
        <v>250</v>
      </c>
      <c t="n" s="6" r="B15">
        <v>31500</v>
      </c>
    </row>
    <row spans="1:2" r="16">
      <c t="s" s="4" r="A16">
        <v>251</v>
      </c>
      <c t="n" s="6" r="B16">
        <v>14239</v>
      </c>
    </row>
    <row spans="1:2" r="17">
      <c t="s" s="4" r="A17">
        <v>252</v>
      </c>
      <c t="n" s="6" r="B17">
        <v>16000</v>
      </c>
    </row>
    <row spans="1:2" r="18">
      <c t="s" s="4" r="A18">
        <v>253</v>
      </c>
      <c t="n" s="6" r="B18">
        <v>667140</v>
      </c>
    </row>
    <row spans="1:2" r="19">
      <c t="s" s="4" r="A19">
        <v>254</v>
      </c>
      <c t="n" s="6" r="B19">
        <v>0</v>
      </c>
    </row>
    <row spans="1:2" r="20">
      <c t="s" s="4" r="A20">
        <v>255</v>
      </c>
      <c t="n" s="6" r="B20">
        <v>667140</v>
      </c>
    </row>
    <row spans="1:2" r="21">
      <c t="s" s="4" r="A21">
        <v>256</v>
      </c>
      <c t="n" s="6" r="B21">
        <v>209328</v>
      </c>
    </row>
    <row spans="1:2" r="22">
      <c t="s" s="4" r="A22">
        <v>257</v>
      </c>
      <c t="n" s="7" r="B22">
        <v>8764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s="1" r="A1">
        <v>258</v>
      </c>
      <c t="s" s="2" r="B1">
        <v>1</v>
      </c>
      <c t="s" s="2" r="C1">
        <v>259</v>
      </c>
    </row>
    <row spans="1:3" r="2">
      <c t="s" s="2" r="B2">
        <v>2</v>
      </c>
      <c t="s" s="2" r="C2">
        <v>28</v>
      </c>
    </row>
    <row spans="1:3" r="3">
      <c t="s" s="4" r="A3">
        <v>260</v>
      </c>
      <c t="n" s="8" r="B3">
        <v>0.001</v>
      </c>
      <c t="n" s="8" r="C3">
        <v>0.001</v>
      </c>
    </row>
    <row spans="1:3" r="4">
      <c t="s" s="4" r="A4">
        <v>261</v>
      </c>
    </row>
    <row spans="1:3" r="5">
      <c t="s" s="4" r="A5">
        <v>262</v>
      </c>
      <c t="n" s="7" r="B5">
        <v>54900</v>
      </c>
    </row>
    <row spans="1:3" r="6">
      <c t="s" s="4" r="A6">
        <v>263</v>
      </c>
      <c t="n" s="6" r="B6">
        <v>151900</v>
      </c>
      <c t="n" s="7" r="C6">
        <v>97000</v>
      </c>
    </row>
    <row spans="1:3" r="7">
      <c t="s" s="4" r="A7">
        <v>264</v>
      </c>
      <c t="n" s="6" r="B7">
        <v>11826</v>
      </c>
      <c t="n" s="7" r="C7">
        <v>6716</v>
      </c>
    </row>
    <row spans="1:3" r="8">
      <c t="s" s="4" r="A8">
        <v>265</v>
      </c>
      <c t="n" s="7" r="B8">
        <v>32732</v>
      </c>
    </row>
    <row spans="1:3" r="9">
      <c t="s" s="4" r="A9">
        <v>266</v>
      </c>
      <c t="s" s="4" r="B9">
        <v>267</v>
      </c>
      <c t="s" s="4" r="C9">
        <v>267</v>
      </c>
    </row>
    <row spans="1:3" r="10">
      <c t="s" s="4" r="A10">
        <v>268</v>
      </c>
      <c t="n" s="7" r="B10">
        <v>12123</v>
      </c>
      <c t="n" s="7" r="C10">
        <v>10818</v>
      </c>
    </row>
    <row spans="1:3" r="11">
      <c t="s" s="4" r="A11">
        <v>269</v>
      </c>
      <c t="n" s="6" r="B11">
        <v>14929</v>
      </c>
      <c t="n" s="6" r="C11">
        <v>13210</v>
      </c>
    </row>
    <row spans="1:3" r="12">
      <c t="s" s="4" r="A12">
        <v>270</v>
      </c>
      <c t="n" s="6" r="B12">
        <v>43086</v>
      </c>
      <c t="n" s="6" r="C12">
        <v>43086</v>
      </c>
    </row>
    <row spans="1:3" r="13">
      <c t="s" s="4" r="A13">
        <v>271</v>
      </c>
      <c t="n" s="6" r="B13">
        <v>13000</v>
      </c>
      <c t="n" s="6" r="C13">
        <v>13000</v>
      </c>
    </row>
    <row spans="1:3" r="14">
      <c t="s" s="4" r="A14">
        <v>272</v>
      </c>
      <c t="n" s="6" r="B14">
        <v>22142</v>
      </c>
      <c t="n" s="6" r="C14">
        <v>21623</v>
      </c>
    </row>
    <row spans="1:3" r="15">
      <c t="s" s="4" r="A15">
        <v>273</v>
      </c>
      <c t="n" s="7" r="B15">
        <v>57</v>
      </c>
      <c t="n" s="7" r="C15">
        <v>57</v>
      </c>
    </row>
    <row spans="1:3" r="16">
      <c t="s" s="4" r="A16">
        <v>274</v>
      </c>
    </row>
    <row spans="1:3" r="17">
      <c t="s" s="4" r="A17">
        <v>266</v>
      </c>
      <c t="s" s="4" r="B17">
        <v>275</v>
      </c>
      <c t="s" s="4" r="C17">
        <v>275</v>
      </c>
    </row>
    <row spans="1:3" r="18">
      <c t="s" s="4" r="A18">
        <v>268</v>
      </c>
      <c t="n" s="7" r="B18">
        <v>62612</v>
      </c>
      <c t="n" s="7" r="C18">
        <v>51747</v>
      </c>
    </row>
    <row spans="1:3" r="19">
      <c t="s" s="4" r="A19">
        <v>271</v>
      </c>
      <c t="n" s="6" r="B19">
        <v>217130</v>
      </c>
      <c t="n" s="6" r="C19">
        <v>217130</v>
      </c>
    </row>
    <row spans="1:3" r="20">
      <c t="s" s="4" r="A20">
        <v>276</v>
      </c>
    </row>
    <row spans="1:3" r="21">
      <c t="s" s="4" r="A21">
        <v>271</v>
      </c>
      <c t="n" s="6" r="B21">
        <v>647</v>
      </c>
      <c t="n" s="6" r="C21">
        <v>647</v>
      </c>
    </row>
    <row spans="1:3" r="22">
      <c t="s" s="4" r="A22">
        <v>277</v>
      </c>
    </row>
    <row spans="1:3" r="23">
      <c t="s" s="4" r="A23">
        <v>278</v>
      </c>
      <c t="n" s="6" r="B23">
        <v>10000</v>
      </c>
    </row>
    <row spans="1:3" r="24">
      <c t="s" s="4" r="A24">
        <v>279</v>
      </c>
      <c t="n" s="6" r="B24">
        <v>5253</v>
      </c>
    </row>
    <row spans="1:3" r="25">
      <c t="s" s="4" r="A25">
        <v>280</v>
      </c>
    </row>
    <row spans="1:3" r="26">
      <c t="s" s="4" r="A26">
        <v>279</v>
      </c>
      <c t="n" s="6" r="B26">
        <v>47491</v>
      </c>
    </row>
    <row spans="1:3" r="27">
      <c t="s" s="4" r="A27">
        <v>281</v>
      </c>
      <c t="n" s="6" r="C27">
        <v>4696</v>
      </c>
    </row>
    <row spans="1:3" r="28">
      <c t="s" s="4" r="A28">
        <v>282</v>
      </c>
      <c t="n" s="6" r="B28">
        <v>43604</v>
      </c>
      <c t="n" s="7" r="C28">
        <v>43604</v>
      </c>
    </row>
    <row spans="1:3" r="29">
      <c t="s" s="4" r="A29">
        <v>283</v>
      </c>
      <c t="n" s="6" r="C29">
        <v>93916856</v>
      </c>
    </row>
    <row spans="1:3" r="30">
      <c t="s" s="4" r="A30">
        <v>260</v>
      </c>
      <c t="n" s="9" r="C30">
        <v>5e-05</v>
      </c>
    </row>
    <row spans="1:3" r="31">
      <c t="s" s="4" r="A31">
        <v>284</v>
      </c>
    </row>
    <row spans="1:3" r="32">
      <c t="s" s="4" r="A32">
        <v>279</v>
      </c>
      <c t="n" s="6" r="B32">
        <v>2619</v>
      </c>
    </row>
    <row spans="1:3" r="33">
      <c t="s" s="4" r="A33">
        <v>282</v>
      </c>
      <c t="n" s="6" r="B33">
        <v>1500</v>
      </c>
      <c t="n" s="7" r="C33">
        <v>1500</v>
      </c>
    </row>
    <row spans="1:3" r="34">
      <c t="s" s="4" r="A34">
        <v>285</v>
      </c>
    </row>
    <row spans="1:3" r="35">
      <c t="s" s="4" r="A35">
        <v>279</v>
      </c>
      <c t="n" s="6" r="B35">
        <v>250254</v>
      </c>
    </row>
    <row spans="1:3" r="36">
      <c t="s" s="4" r="A36">
        <v>282</v>
      </c>
      <c t="n" s="6" r="B36">
        <v>189753</v>
      </c>
      <c t="n" s="6" r="C36">
        <v>189753</v>
      </c>
    </row>
    <row spans="1:3" r="37">
      <c t="s" s="4" r="A37">
        <v>286</v>
      </c>
    </row>
    <row spans="1:3" r="38">
      <c t="s" s="4" r="A38">
        <v>279</v>
      </c>
      <c t="n" s="6" r="B38">
        <v>25015</v>
      </c>
    </row>
    <row spans="1:3" r="39">
      <c t="s" s="4" r="A39">
        <v>282</v>
      </c>
      <c t="n" s="6" r="B39">
        <v>20000</v>
      </c>
      <c t="n" s="6" r="C39">
        <v>20000</v>
      </c>
    </row>
    <row spans="1:3" r="40">
      <c t="s" s="4" r="A40">
        <v>287</v>
      </c>
    </row>
    <row spans="1:3" r="41">
      <c t="s" s="4" r="A41">
        <v>279</v>
      </c>
      <c t="n" s="6" r="B41">
        <v>80045</v>
      </c>
    </row>
    <row spans="1:3" r="42">
      <c t="s" s="4" r="A42">
        <v>282</v>
      </c>
      <c t="n" s="6" r="B42">
        <v>68122</v>
      </c>
      <c t="n" s="6" r="C42">
        <v>68122</v>
      </c>
    </row>
    <row spans="1:3" r="43">
      <c t="s" s="4" r="A43">
        <v>288</v>
      </c>
    </row>
    <row spans="1:3" r="44">
      <c t="s" s="4" r="A44">
        <v>279</v>
      </c>
      <c t="n" s="6" r="B44">
        <v>47491</v>
      </c>
    </row>
    <row spans="1:3" r="45">
      <c t="s" s="4" r="A45">
        <v>282</v>
      </c>
      <c t="n" s="6" r="B45">
        <v>41500</v>
      </c>
      <c t="n" s="6" r="C45">
        <v>41500</v>
      </c>
    </row>
    <row spans="1:3" r="46">
      <c t="s" s="4" r="A46">
        <v>289</v>
      </c>
    </row>
    <row spans="1:3" r="47">
      <c t="s" s="4" r="A47">
        <v>279</v>
      </c>
      <c t="n" s="6" r="B47">
        <v>25056</v>
      </c>
    </row>
    <row spans="1:3" r="48">
      <c t="s" s="4" r="A48">
        <v>282</v>
      </c>
      <c t="n" s="6" r="B48">
        <v>21265</v>
      </c>
      <c t="n" s="6" r="C48">
        <v>21265</v>
      </c>
    </row>
    <row spans="1:3" r="49">
      <c t="s" s="4" r="A49">
        <v>290</v>
      </c>
      <c t="n" s="6" r="B49">
        <v>3000</v>
      </c>
    </row>
    <row spans="1:3" r="50">
      <c t="s" s="4" r="A50">
        <v>291</v>
      </c>
    </row>
    <row spans="1:3" r="51">
      <c t="s" s="4" r="A51">
        <v>279</v>
      </c>
      <c t="n" s="6" r="B51">
        <v>20965</v>
      </c>
    </row>
    <row spans="1:3" r="52">
      <c t="s" s="4" r="A52">
        <v>282</v>
      </c>
      <c t="n" s="6" r="B52">
        <v>17500</v>
      </c>
      <c t="n" s="6" r="C52">
        <v>17500</v>
      </c>
    </row>
    <row spans="1:3" r="53">
      <c t="s" s="4" r="A53">
        <v>292</v>
      </c>
    </row>
    <row spans="1:3" r="54">
      <c t="s" s="4" r="A54">
        <v>279</v>
      </c>
      <c t="n" s="6" r="B54">
        <v>16640</v>
      </c>
    </row>
    <row spans="1:3" r="55">
      <c t="s" s="4" r="A55">
        <v>282</v>
      </c>
      <c t="n" s="6" r="B55">
        <v>16000</v>
      </c>
      <c t="n" s="6" r="C55">
        <v>16000</v>
      </c>
    </row>
    <row spans="1:3" r="56">
      <c t="s" s="4" r="A56">
        <v>293</v>
      </c>
    </row>
    <row spans="1:3" r="57">
      <c t="s" s="4" r="A57">
        <v>279</v>
      </c>
      <c t="n" s="6" r="B57">
        <v>15955</v>
      </c>
    </row>
    <row spans="1:3" r="58">
      <c t="s" s="4" r="A58">
        <v>282</v>
      </c>
      <c t="n" s="6" r="B58">
        <v>14239</v>
      </c>
      <c t="n" s="6" r="C58">
        <v>14239</v>
      </c>
    </row>
    <row spans="1:3" r="59">
      <c t="s" s="4" r="A59">
        <v>294</v>
      </c>
    </row>
    <row spans="1:3" r="60">
      <c t="s" s="4" r="A60">
        <v>279</v>
      </c>
      <c t="n" s="6" r="B60">
        <v>23127</v>
      </c>
    </row>
    <row spans="1:3" r="61">
      <c t="s" s="4" r="A61">
        <v>282</v>
      </c>
      <c t="n" s="6" r="B61">
        <v>19659</v>
      </c>
      <c t="n" s="6" r="C61">
        <v>19659</v>
      </c>
    </row>
    <row spans="1:3" r="62">
      <c t="s" s="4" r="A62">
        <v>290</v>
      </c>
      <c t="n" s="6" r="B62">
        <v>1000</v>
      </c>
    </row>
    <row spans="1:3" r="63">
      <c t="s" s="4" r="A63">
        <v>295</v>
      </c>
    </row>
    <row spans="1:3" r="64">
      <c t="s" s="4" r="A64">
        <v>279</v>
      </c>
      <c t="n" s="6" r="B64">
        <v>111338</v>
      </c>
    </row>
    <row spans="1:3" r="65">
      <c t="s" s="4" r="A65">
        <v>282</v>
      </c>
      <c t="n" s="6" r="B65">
        <v>97500</v>
      </c>
      <c t="n" s="6" r="C65">
        <v>97500</v>
      </c>
    </row>
    <row spans="1:3" r="66">
      <c t="s" s="4" r="A66">
        <v>290</v>
      </c>
      <c t="n" s="6" r="B66">
        <v>9000</v>
      </c>
    </row>
    <row spans="1:3" r="67">
      <c t="s" s="4" r="A67">
        <v>296</v>
      </c>
    </row>
    <row spans="1:3" r="68">
      <c t="s" s="4" r="A68">
        <v>279</v>
      </c>
      <c t="n" s="6" r="B68">
        <v>35280</v>
      </c>
    </row>
    <row spans="1:3" r="69">
      <c t="s" s="4" r="A69">
        <v>282</v>
      </c>
      <c t="n" s="6" r="B69">
        <v>31500</v>
      </c>
      <c t="n" s="7" r="C69">
        <v>31500</v>
      </c>
    </row>
    <row spans="1:3" r="70">
      <c t="s" s="4" r="A70">
        <v>290</v>
      </c>
      <c t="n" s="7" r="B70">
        <v>1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297</v>
      </c>
      <c t="s" s="2" r="B1">
        <v>1</v>
      </c>
      <c t="s" s="2" r="C1">
        <v>259</v>
      </c>
    </row>
    <row spans="1:3" r="2">
      <c t="s" s="2" r="B2">
        <v>2</v>
      </c>
      <c t="s" s="2" r="C2">
        <v>28</v>
      </c>
    </row>
    <row spans="1:3" r="3">
      <c t="s" s="3" r="A3">
        <v>298</v>
      </c>
    </row>
    <row spans="1:3" r="4">
      <c t="s" s="4" r="A4">
        <v>299</v>
      </c>
      <c t="n" s="7" r="B4">
        <v>8510</v>
      </c>
    </row>
    <row spans="1:3" r="5">
      <c t="s" s="4" r="A5">
        <v>300</v>
      </c>
      <c t="n" s="7" r="B5">
        <v>175121</v>
      </c>
      <c t="n" s="7" r="C5">
        <v>1666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30"/>
  </cols>
  <sheetData>
    <row spans="1:2" r="1">
      <c t="s" s="1" r="A1">
        <v>301</v>
      </c>
      <c t="s" s="2" r="B1">
        <v>1</v>
      </c>
    </row>
    <row spans="1:2" r="2">
      <c t="s" s="2" r="B2">
        <v>302</v>
      </c>
    </row>
    <row spans="1:2" r="3">
      <c t="s" s="3" r="A3">
        <v>303</v>
      </c>
    </row>
    <row spans="1:2" r="4">
      <c t="s" s="4" r="A4">
        <v>304</v>
      </c>
      <c t="n" s="6" r="B4">
        <v>3920</v>
      </c>
    </row>
    <row spans="1:2" r="5">
      <c t="s" s="4" r="A5">
        <v>305</v>
      </c>
      <c t="n" s="6" r="B5">
        <v>-760</v>
      </c>
    </row>
    <row spans="1:2" r="6">
      <c t="s" s="4" r="A6">
        <v>306</v>
      </c>
      <c t="n" s="6" r="B6">
        <v>3160</v>
      </c>
    </row>
    <row spans="1:2" r="7">
      <c t="s" s="3" r="A7">
        <v>307</v>
      </c>
    </row>
    <row spans="1:2" r="8">
      <c t="s" s="4" r="A8">
        <v>308</v>
      </c>
      <c t="n" s="7" r="B8">
        <v>104</v>
      </c>
    </row>
    <row spans="1:2" r="9">
      <c t="s" s="4" r="A9">
        <v>309</v>
      </c>
      <c t="n" s="6" r="B9">
        <v>40</v>
      </c>
    </row>
    <row spans="1:2" r="10">
      <c t="s" s="4" r="A10">
        <v>308</v>
      </c>
      <c t="n" s="6" r="B10">
        <v>120</v>
      </c>
    </row>
    <row spans="1:2" r="11">
      <c t="s" s="3" r="A11">
        <v>310</v>
      </c>
    </row>
    <row spans="1:2" r="12">
      <c t="s" s="4" r="A12">
        <v>311</v>
      </c>
      <c t="n" s="10" r="B12">
        <v>7.58</v>
      </c>
    </row>
    <row spans="1:2" r="13">
      <c t="s" s="4" r="A13">
        <v>309</v>
      </c>
      <c t="n" s="10" r="B13">
        <v>4.26</v>
      </c>
    </row>
    <row spans="1:2" r="14">
      <c t="s" s="4" r="A14">
        <v>311</v>
      </c>
      <c t="n" s="11" r="B14">
        <v>10.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5"/>
    <col customWidth="1" max="2" min="2" width="30"/>
  </cols>
  <sheetData>
    <row spans="1:2" r="1">
      <c t="s" s="1" r="A1">
        <v>312</v>
      </c>
      <c t="s" s="2" r="B1">
        <v>1</v>
      </c>
    </row>
    <row spans="1:2" r="2">
      <c t="s" s="2" r="B2">
        <v>302</v>
      </c>
    </row>
    <row spans="1:2" r="3">
      <c t="s" s="4" r="A3">
        <v>313</v>
      </c>
      <c t="n" s="6" r="B3">
        <v>3160</v>
      </c>
    </row>
    <row spans="1:2" r="4">
      <c t="s" s="4" r="A4">
        <v>314</v>
      </c>
      <c t="n" s="7" r="B4">
        <v>120</v>
      </c>
    </row>
    <row spans="1:2" r="5">
      <c t="s" s="4" r="A5">
        <v>315</v>
      </c>
      <c t="s" s="4" r="B5">
        <v>316</v>
      </c>
    </row>
    <row spans="1:2" r="6">
      <c t="s" s="4" r="A6">
        <v>317</v>
      </c>
    </row>
    <row spans="1:2" r="7">
      <c t="s" s="4" r="A7">
        <v>313</v>
      </c>
      <c t="n" s="6" r="B7">
        <v>3000</v>
      </c>
    </row>
    <row spans="1:2" r="8">
      <c t="s" s="4" r="A8">
        <v>314</v>
      </c>
      <c t="n" s="7" r="B8">
        <v>100</v>
      </c>
    </row>
    <row spans="1:2" r="9">
      <c t="s" s="4" r="A9">
        <v>315</v>
      </c>
      <c t="s" s="4" r="B9">
        <v>318</v>
      </c>
    </row>
    <row spans="1:2" r="10">
      <c t="s" s="4" r="A10">
        <v>319</v>
      </c>
    </row>
    <row spans="1:2" r="11">
      <c t="s" s="4" r="A11">
        <v>313</v>
      </c>
      <c t="n" s="6" r="B11">
        <v>160</v>
      </c>
    </row>
    <row spans="1:2" r="12">
      <c t="s" s="4" r="A12">
        <v>314</v>
      </c>
      <c t="n" s="7" r="B12">
        <v>500</v>
      </c>
    </row>
    <row spans="1:2" r="13">
      <c t="s" s="4" r="A13">
        <v>315</v>
      </c>
      <c t="s" s="4" r="B13">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v>
      </c>
      <c t="s" s="2" r="B1">
        <v>2</v>
      </c>
      <c t="s" s="2" r="C1">
        <v>28</v>
      </c>
    </row>
    <row spans="1:3" r="2">
      <c t="s" s="3" r="A2">
        <v>62</v>
      </c>
    </row>
    <row spans="1:3" r="3">
      <c t="s" s="4" r="A3">
        <v>63</v>
      </c>
      <c t="n" s="7" r="B3">
        <v>0</v>
      </c>
      <c t="n" s="7" r="C3">
        <v>29554</v>
      </c>
    </row>
    <row spans="1:3" r="4">
      <c t="s" s="3" r="A4">
        <v>64</v>
      </c>
    </row>
    <row spans="1:3" r="5">
      <c t="s" s="4" r="A5">
        <v>65</v>
      </c>
      <c t="n" s="8" r="B5">
        <v>0.001</v>
      </c>
      <c t="n" s="8" r="C5">
        <v>0.001</v>
      </c>
    </row>
    <row spans="1:3" r="6">
      <c t="s" s="4" r="A6">
        <v>66</v>
      </c>
      <c t="n" s="8" r="B6">
        <v>0.001</v>
      </c>
      <c t="n" s="8" r="C6">
        <v>0.001</v>
      </c>
    </row>
    <row spans="1:3" r="7">
      <c t="s" s="4" r="A7">
        <v>67</v>
      </c>
      <c t="n" s="6" r="B7">
        <v>2228481617</v>
      </c>
      <c t="n" s="6" r="C7">
        <v>2228481617</v>
      </c>
    </row>
    <row spans="1:3" r="8">
      <c t="s" s="4" r="A8">
        <v>68</v>
      </c>
      <c t="n" s="6" r="B8">
        <v>2228481617</v>
      </c>
      <c t="n" s="6" r="C8">
        <v>2228481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s="1" r="A1">
        <v>321</v>
      </c>
      <c t="s" s="2" r="B1">
        <v>1</v>
      </c>
    </row>
    <row spans="1:4" r="2">
      <c t="s" s="2" r="B2">
        <v>2</v>
      </c>
      <c t="s" s="2" r="C2">
        <v>71</v>
      </c>
      <c t="s" s="2" r="D2">
        <v>28</v>
      </c>
    </row>
    <row spans="1:4" r="3">
      <c t="s" s="3" r="A3">
        <v>322</v>
      </c>
    </row>
    <row spans="1:4" r="4">
      <c t="s" s="4" r="A4">
        <v>323</v>
      </c>
      <c t="n" s="6" r="B4">
        <v>404055</v>
      </c>
      <c t="n" s="6" r="D4">
        <v>404055</v>
      </c>
    </row>
    <row spans="1:4" r="5">
      <c t="s" s="4" r="A5">
        <v>324</v>
      </c>
      <c t="n" s="7" r="B5">
        <v>158837</v>
      </c>
      <c t="n" s="7" r="D5">
        <v>142719</v>
      </c>
    </row>
    <row spans="1:4" r="6">
      <c t="s" s="4" r="A6">
        <v>325</v>
      </c>
      <c t="n" s="7" r="B6">
        <v>16118</v>
      </c>
      <c t="n" s="7" r="C6">
        <v>16029</v>
      </c>
    </row>
    <row spans="1:4" r="7">
      <c t="s" s="4" r="A7">
        <v>67</v>
      </c>
      <c t="n" s="6" r="B7">
        <v>2228481617</v>
      </c>
      <c t="n" s="6" r="D7">
        <v>2228481617</v>
      </c>
    </row>
    <row spans="1:4" r="8">
      <c t="s" s="4" r="A8">
        <v>68</v>
      </c>
      <c t="n" s="6" r="B8">
        <v>2228481617</v>
      </c>
      <c t="n" s="6" r="D8">
        <v>2228481617</v>
      </c>
    </row>
    <row spans="1:4" r="9">
      <c t="s" s="4" r="A9">
        <v>326</v>
      </c>
      <c t="n" s="7" r="B9">
        <v>37669</v>
      </c>
      <c t="n" s="7" r="C9">
        <v>376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s" s="4" r="B4">
        <v>32</v>
      </c>
      <c t="s" s="4" r="C4">
        <v>32</v>
      </c>
      <c t="s" s="4" r="D4">
        <v>32</v>
      </c>
      <c t="s" s="4" r="E4">
        <v>32</v>
      </c>
    </row>
    <row spans="1:5" r="5">
      <c t="s" s="3" r="A5">
        <v>74</v>
      </c>
    </row>
    <row spans="1:5" r="6">
      <c t="s" s="4" r="A6">
        <v>75</v>
      </c>
      <c t="n" s="6" r="B6">
        <v>82500</v>
      </c>
      <c t="n" s="6" r="C6">
        <v>82500</v>
      </c>
      <c t="n" s="6" r="D6">
        <v>165000</v>
      </c>
      <c t="n" s="6" r="E6">
        <v>166010</v>
      </c>
    </row>
    <row spans="1:5" r="7">
      <c t="s" s="4" r="A7">
        <v>76</v>
      </c>
      <c t="n" s="6" r="B7">
        <v>27676</v>
      </c>
      <c t="n" s="6" r="C7">
        <v>66133</v>
      </c>
      <c t="n" s="6" r="D7">
        <v>40528</v>
      </c>
      <c t="n" s="6" r="E7">
        <v>162883</v>
      </c>
    </row>
    <row spans="1:5" r="8">
      <c t="s" s="4" r="A8">
        <v>77</v>
      </c>
      <c t="n" s="6" r="B8">
        <v>-110176</v>
      </c>
      <c t="n" s="6" r="C8">
        <v>-148633</v>
      </c>
      <c t="n" s="6" r="D8">
        <v>205528</v>
      </c>
      <c t="n" s="6" r="E8">
        <v>328893</v>
      </c>
    </row>
    <row spans="1:5" r="9">
      <c t="s" s="4" r="A9">
        <v>78</v>
      </c>
      <c t="n" s="6" r="B9">
        <v>-110176</v>
      </c>
      <c t="n" s="6" r="C9">
        <v>-148633</v>
      </c>
      <c t="n" s="6" r="D9">
        <v>-205528</v>
      </c>
      <c t="n" s="6" r="E9">
        <v>-328893</v>
      </c>
    </row>
    <row spans="1:5" r="10">
      <c t="s" s="3" r="A10">
        <v>79</v>
      </c>
    </row>
    <row spans="1:5" r="11">
      <c t="s" s="4" r="A11">
        <v>80</v>
      </c>
      <c t="n" s="6" r="B11">
        <v>-9619</v>
      </c>
      <c t="n" s="6" r="C11">
        <v>-73817</v>
      </c>
      <c t="n" s="6" r="D11">
        <v>-29554</v>
      </c>
      <c t="n" s="6" r="E11">
        <v>-182796</v>
      </c>
    </row>
    <row spans="1:5" r="12">
      <c t="s" s="4" r="A12">
        <v>81</v>
      </c>
      <c t="n" s="6" r="B12">
        <v>-47279</v>
      </c>
      <c t="n" s="6" r="C12">
        <v>-52879</v>
      </c>
      <c t="n" s="6" r="D12">
        <v>-85272</v>
      </c>
      <c t="n" s="6" r="E12">
        <v>-107712</v>
      </c>
    </row>
    <row spans="1:5" r="13">
      <c t="s" s="4" r="A13">
        <v>82</v>
      </c>
      <c t="n" s="6" r="B13">
        <v>-11596</v>
      </c>
      <c t="n" s="6" r="C13">
        <v>-2678</v>
      </c>
      <c t="n" s="6" r="D13">
        <v>-22367</v>
      </c>
      <c t="n" s="6" r="E13">
        <v>-35517</v>
      </c>
    </row>
    <row spans="1:5" r="14">
      <c t="s" s="4" r="A14">
        <v>83</v>
      </c>
      <c t="n" s="6" r="B14">
        <v>-68494</v>
      </c>
      <c t="n" s="6" r="C14">
        <v>-129374</v>
      </c>
      <c t="n" s="6" r="D14">
        <v>-137193</v>
      </c>
      <c t="n" s="6" r="E14">
        <v>-326025</v>
      </c>
    </row>
    <row spans="1:5" r="15">
      <c t="s" s="4" r="A15">
        <v>84</v>
      </c>
      <c t="n" s="6" r="B15">
        <v>-178670</v>
      </c>
      <c t="n" s="6" r="C15">
        <v>-278007</v>
      </c>
      <c t="n" s="6" r="D15">
        <v>-342721</v>
      </c>
      <c t="n" s="6" r="E15">
        <v>-654918</v>
      </c>
    </row>
    <row spans="1:5" r="16">
      <c t="s" s="4" r="A16">
        <v>85</v>
      </c>
      <c t="s" s="4" r="B16">
        <v>32</v>
      </c>
      <c t="s" s="4" r="C16">
        <v>32</v>
      </c>
      <c t="s" s="4" r="D16">
        <v>32</v>
      </c>
      <c t="s" s="4" r="E16">
        <v>32</v>
      </c>
    </row>
    <row spans="1:5" r="17">
      <c t="s" s="4" r="A17">
        <v>86</v>
      </c>
      <c t="n" s="6" r="B17">
        <v>-178670</v>
      </c>
      <c t="n" s="6" r="C17">
        <v>-278007</v>
      </c>
      <c t="n" s="6" r="D17">
        <v>-342721</v>
      </c>
      <c t="n" s="6" r="E17">
        <v>-654918</v>
      </c>
    </row>
    <row spans="1:5" r="18">
      <c t="s" s="4" r="A18">
        <v>87</v>
      </c>
      <c t="n" s="6" r="B18">
        <v>16092</v>
      </c>
      <c t="n" s="6" r="C18">
        <v>16084</v>
      </c>
      <c t="n" s="6" r="D18">
        <v>32189</v>
      </c>
      <c t="n" s="6" r="E18">
        <v>32433</v>
      </c>
    </row>
    <row spans="1:5" r="19">
      <c t="s" s="4" r="A19">
        <v>88</v>
      </c>
      <c t="n" s="7" r="B19">
        <v>-162578</v>
      </c>
      <c t="n" s="7" r="C19">
        <v>-261923</v>
      </c>
      <c t="n" s="7" r="D19">
        <v>-310532</v>
      </c>
      <c t="n" s="7" r="E19">
        <v>-622485</v>
      </c>
    </row>
    <row spans="1:5" r="20">
      <c t="s" s="4" r="A20">
        <v>89</v>
      </c>
      <c t="n" s="7" r="B20">
        <v>0</v>
      </c>
      <c t="n" s="7" r="C20">
        <v>0</v>
      </c>
      <c t="n" s="7" r="D20">
        <v>0</v>
      </c>
      <c t="n" s="7" r="E20">
        <v>0</v>
      </c>
    </row>
    <row spans="1:5" r="21">
      <c t="s" s="4" r="A21">
        <v>90</v>
      </c>
      <c t="n" s="6" r="B21">
        <v>2228481617</v>
      </c>
      <c t="n" s="6" r="C21">
        <v>1524492688</v>
      </c>
      <c t="n" s="6" r="D21">
        <v>2228481617</v>
      </c>
      <c t="n" s="6" r="E21">
        <v>6524571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1</v>
      </c>
      <c t="s" s="2" r="B1">
        <v>1</v>
      </c>
    </row>
    <row spans="1:3" r="2">
      <c t="s" s="2" r="B2">
        <v>2</v>
      </c>
      <c t="s" s="2" r="C2">
        <v>71</v>
      </c>
    </row>
    <row spans="1:3" r="3">
      <c t="s" s="3" r="A3">
        <v>92</v>
      </c>
    </row>
    <row spans="1:3" r="4">
      <c t="s" s="4" r="A4">
        <v>86</v>
      </c>
      <c t="n" s="7" r="B4">
        <v>-342721</v>
      </c>
      <c t="n" s="7" r="C4">
        <v>-654918</v>
      </c>
    </row>
    <row spans="1:3" r="5">
      <c t="s" s="3" r="A5">
        <v>93</v>
      </c>
    </row>
    <row spans="1:3" r="6">
      <c t="s" s="4" r="A6">
        <v>94</v>
      </c>
      <c t="s" s="4" r="B6">
        <v>32</v>
      </c>
      <c t="n" s="6" r="C6">
        <v>16000</v>
      </c>
    </row>
    <row spans="1:3" r="7">
      <c t="s" s="4" r="A7">
        <v>95</v>
      </c>
      <c t="n" s="6" r="B7">
        <v>3789</v>
      </c>
      <c t="n" s="6" r="C7">
        <v>7101</v>
      </c>
    </row>
    <row spans="1:3" r="8">
      <c t="s" s="4" r="A8">
        <v>96</v>
      </c>
      <c t="n" s="6" r="B8">
        <v>37669</v>
      </c>
      <c t="n" s="6" r="C8">
        <v>37668</v>
      </c>
    </row>
    <row spans="1:3" r="9">
      <c t="s" s="4" r="A9">
        <v>97</v>
      </c>
      <c t="n" s="6" r="B9">
        <v>22367</v>
      </c>
      <c t="n" s="6" r="C9">
        <v>35517</v>
      </c>
    </row>
    <row spans="1:3" r="10">
      <c t="s" s="4" r="A10">
        <v>98</v>
      </c>
      <c t="n" s="6" r="B10">
        <v>29554</v>
      </c>
      <c t="n" s="6" r="C10">
        <v>182796</v>
      </c>
    </row>
    <row spans="1:3" r="11">
      <c t="s" s="3" r="A11">
        <v>99</v>
      </c>
    </row>
    <row spans="1:3" r="12">
      <c t="s" s="4" r="A12">
        <v>100</v>
      </c>
      <c t="n" s="6" r="B12">
        <v>9182</v>
      </c>
      <c t="n" s="6" r="C12">
        <v>96065</v>
      </c>
    </row>
    <row spans="1:3" r="13">
      <c t="s" s="4" r="A13">
        <v>101</v>
      </c>
      <c t="n" s="6" r="B13">
        <v>104854</v>
      </c>
      <c t="n" s="6" r="C13">
        <v>75577</v>
      </c>
    </row>
    <row spans="1:3" r="14">
      <c t="s" s="4" r="A14">
        <v>44</v>
      </c>
      <c t="n" s="6" r="B14">
        <v>16118</v>
      </c>
      <c t="n" s="6" r="C14">
        <v>16029</v>
      </c>
    </row>
    <row spans="1:3" r="15">
      <c t="s" s="4" r="A15">
        <v>102</v>
      </c>
      <c t="n" s="6" r="B15">
        <v>51506</v>
      </c>
      <c t="n" s="6" r="C15">
        <v>50815</v>
      </c>
    </row>
    <row spans="1:3" r="16">
      <c t="s" s="4" r="A16">
        <v>103</v>
      </c>
      <c t="n" s="6" r="B16">
        <v>-67681</v>
      </c>
      <c t="n" s="6" r="C16">
        <v>-137350</v>
      </c>
    </row>
    <row spans="1:3" r="17">
      <c t="s" s="3" r="A17">
        <v>104</v>
      </c>
    </row>
    <row spans="1:3" r="18">
      <c t="s" s="4" r="A18">
        <v>105</v>
      </c>
      <c t="s" s="4" r="B18">
        <v>32</v>
      </c>
      <c t="n" s="6" r="C18">
        <v>101000</v>
      </c>
    </row>
    <row spans="1:3" r="19">
      <c t="s" s="4" r="A19">
        <v>106</v>
      </c>
      <c t="n" s="6" r="B19">
        <v>54900</v>
      </c>
      <c t="n" s="6" r="C19">
        <v>52000</v>
      </c>
    </row>
    <row spans="1:3" r="20">
      <c t="s" s="4" r="A20">
        <v>107</v>
      </c>
      <c t="n" s="6" r="B20">
        <v>14202</v>
      </c>
      <c t="n" s="6" r="C20">
        <v>100</v>
      </c>
    </row>
    <row spans="1:3" r="21">
      <c t="s" s="4" r="A21">
        <v>108</v>
      </c>
      <c t="s" s="4" r="B21">
        <v>32</v>
      </c>
      <c t="s" s="4" r="C21">
        <v>32</v>
      </c>
    </row>
    <row spans="1:3" r="22">
      <c t="s" s="4" r="A22">
        <v>109</v>
      </c>
      <c t="n" s="6" r="B22">
        <v>-1000</v>
      </c>
      <c t="n" s="6" r="C22">
        <v>-7000</v>
      </c>
    </row>
    <row spans="1:3" r="23">
      <c t="s" s="4" r="A23">
        <v>110</v>
      </c>
      <c t="s" s="4" r="B23">
        <v>32</v>
      </c>
      <c t="n" s="6" r="C23">
        <v>-8500</v>
      </c>
    </row>
    <row spans="1:3" r="24">
      <c t="s" s="4" r="A24">
        <v>111</v>
      </c>
      <c t="n" s="6" r="B24">
        <v>68102</v>
      </c>
      <c t="n" s="6" r="C24">
        <v>137600</v>
      </c>
    </row>
    <row spans="1:3" r="25">
      <c t="s" s="4" r="A25">
        <v>112</v>
      </c>
      <c t="n" s="6" r="B25">
        <v>421</v>
      </c>
      <c t="n" s="6" r="C25">
        <v>250</v>
      </c>
    </row>
    <row spans="1:3" r="26">
      <c t="s" s="3" r="A26">
        <v>113</v>
      </c>
    </row>
    <row spans="1:3" r="27">
      <c t="s" s="4" r="A27">
        <v>114</v>
      </c>
      <c t="n" s="6" r="B27">
        <v>650</v>
      </c>
      <c t="n" s="6" r="C27">
        <v>972</v>
      </c>
    </row>
    <row spans="1:3" r="28">
      <c t="s" s="4" r="A28">
        <v>115</v>
      </c>
      <c t="n" s="6" r="B28">
        <v>1071</v>
      </c>
      <c t="n" s="6" r="C28">
        <v>1222</v>
      </c>
    </row>
    <row spans="1:3" r="29">
      <c t="s" s="3" r="A29">
        <v>116</v>
      </c>
    </row>
    <row spans="1:3" r="30">
      <c t="s" s="4" r="A30">
        <v>117</v>
      </c>
      <c t="s" s="4" r="B30">
        <v>32</v>
      </c>
      <c t="s" s="4" r="C30">
        <v>32</v>
      </c>
    </row>
    <row spans="1:3" r="31">
      <c t="s" s="4" r="A31">
        <v>118</v>
      </c>
      <c t="n" s="6" r="B31">
        <v>102</v>
      </c>
      <c t="n" s="6" r="C31">
        <v>5015</v>
      </c>
    </row>
    <row spans="1:3" r="32">
      <c t="s" s="3" r="A32">
        <v>119</v>
      </c>
    </row>
    <row spans="1:3" r="33">
      <c t="s" s="4" r="A33">
        <v>120</v>
      </c>
      <c t="s" s="4" r="B33">
        <v>32</v>
      </c>
      <c t="n" s="6" r="C33">
        <v>197299</v>
      </c>
    </row>
    <row spans="1:3" r="34">
      <c t="s" s="4" r="A34">
        <v>121</v>
      </c>
      <c t="s" s="4" r="B34">
        <v>32</v>
      </c>
      <c t="n" s="7" r="C34">
        <v>201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6</v>
      </c>
      <c t="s" s="2" r="B1">
        <v>1</v>
      </c>
    </row>
    <row spans="1:2" r="2">
      <c t="s" s="2" r="B2">
        <v>2</v>
      </c>
    </row>
    <row spans="1:2" r="3">
      <c t="s" s="3" r="A3">
        <v>123</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23</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23</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solidated Statements of Cash</vt:lpstr>
      <vt:lpstr>Basis of presentation</vt:lpstr>
      <vt:lpstr>Summary of Significant Accounti</vt:lpstr>
      <vt:lpstr>Related Parties</vt:lpstr>
      <vt:lpstr>Notes Payable</vt:lpstr>
      <vt:lpstr>Commitments and Contingencies</vt:lpstr>
      <vt:lpstr>Income Tax</vt:lpstr>
      <vt:lpstr>Capital Stock</vt:lpstr>
      <vt:lpstr>Subsequent Events</vt:lpstr>
      <vt:lpstr>Summary of Significant Accoun14</vt:lpstr>
      <vt:lpstr>Related Parties (Tables)</vt:lpstr>
      <vt:lpstr>Notes Payable (Tables)</vt:lpstr>
      <vt:lpstr>Capital Stock (Tables)</vt:lpstr>
      <vt:lpstr>Basis of presentation (Details </vt:lpstr>
      <vt:lpstr>Summary of significant accoun19</vt:lpstr>
      <vt:lpstr>Related Parties (Details)</vt:lpstr>
      <vt:lpstr>Related Parties (Details 1)</vt:lpstr>
      <vt:lpstr>Related Parties (Details 2)</vt:lpstr>
      <vt:lpstr>Related Parties (Details Narrat</vt:lpstr>
      <vt:lpstr>Notes Payable (Details)</vt:lpstr>
      <vt:lpstr>Notes Payable (Details 1)</vt:lpstr>
      <vt:lpstr>Notes Payable (Details Narrativ</vt:lpstr>
      <vt:lpstr>Commitments and contingencies (</vt:lpstr>
      <vt:lpstr>Capital stock (Details)</vt:lpstr>
      <vt:lpstr>Capital stock (Details 1)</vt:lpstr>
      <vt:lpstr>Capital stock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6:45Z</dcterms:created>
  <dcterms:modified xmlns:dcterms="http://purl.org/dc/terms/" xmlns:xsi="http://www.w3.org/2001/XMLSchema-instance" xsi:type="dcterms:W3CDTF">2016-08-15T16:06:45Z</dcterms:modified>
  <dc:title xmlns:dc="http://purl.org/dc/elements/1.1/">Untitled</dc:title>
  <dc:description xmlns:dc="http://purl.org/dc/elements/1.1/"/>
  <dc:subject xmlns:dc="http://purl.org/dc/elements/1.1/"/>
  <cp:keywords/>
  <cp:category/>
</cp:coreProperties>
</file>